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TripAdvisor, Inc. Acquisitions " sheetId="11" state="visible" r:id="rId11"/>
    <sheet xmlns:r="http://schemas.openxmlformats.org/officeDocument/2006/relationships" name="Assets and Liabilities Measure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pplemental Disclosures to C24" sheetId="24" state="visible" r:id="rId24"/>
    <sheet xmlns:r="http://schemas.openxmlformats.org/officeDocument/2006/relationships" name="TripAdvisor, Inc. Acquisition25" sheetId="25" state="visible" r:id="rId25"/>
    <sheet xmlns:r="http://schemas.openxmlformats.org/officeDocument/2006/relationships" name="Assets and Liabilities Measur26" sheetId="26" state="visible" r:id="rId26"/>
    <sheet xmlns:r="http://schemas.openxmlformats.org/officeDocument/2006/relationships" name="Goodwill and Other Intangible27"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 Based Compensation (Table"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Quarterly Financial Informati33" sheetId="33" state="visible" r:id="rId33"/>
    <sheet xmlns:r="http://schemas.openxmlformats.org/officeDocument/2006/relationships" name="Basis of Presentation (Details)" sheetId="34" state="visible" r:id="rId34"/>
    <sheet xmlns:r="http://schemas.openxmlformats.org/officeDocument/2006/relationships" name="Summary of Significant Accoun35" sheetId="35" state="visible" r:id="rId35"/>
    <sheet xmlns:r="http://schemas.openxmlformats.org/officeDocument/2006/relationships" name="Supplemental Disclosures to C36" sheetId="36" state="visible" r:id="rId36"/>
    <sheet xmlns:r="http://schemas.openxmlformats.org/officeDocument/2006/relationships" name="TripAdvisor Inc Acquisitions an" sheetId="37" state="visible" r:id="rId37"/>
    <sheet xmlns:r="http://schemas.openxmlformats.org/officeDocument/2006/relationships" name="TripAdvisor, Inc. Acquisition38" sheetId="38" state="visible" r:id="rId38"/>
    <sheet xmlns:r="http://schemas.openxmlformats.org/officeDocument/2006/relationships" name="Assets and Liabilities Measur39" sheetId="39" state="visible" r:id="rId39"/>
    <sheet xmlns:r="http://schemas.openxmlformats.org/officeDocument/2006/relationships" name="Goodwill and Other Intangible40" sheetId="40" state="visible" r:id="rId40"/>
    <sheet xmlns:r="http://schemas.openxmlformats.org/officeDocument/2006/relationships" name="Debt (Details)" sheetId="41" state="visible" r:id="rId41"/>
    <sheet xmlns:r="http://schemas.openxmlformats.org/officeDocument/2006/relationships" name="Income Taxes (Details)" sheetId="42" state="visible" r:id="rId42"/>
    <sheet xmlns:r="http://schemas.openxmlformats.org/officeDocument/2006/relationships" name="Income Taxes (Details)43" sheetId="43" state="visible" r:id="rId43"/>
    <sheet xmlns:r="http://schemas.openxmlformats.org/officeDocument/2006/relationships" name="Stock Based Compensation (Detai" sheetId="44" state="visible" r:id="rId44"/>
    <sheet xmlns:r="http://schemas.openxmlformats.org/officeDocument/2006/relationships" name="Employee Benefit Plans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Segment Information (Details)" sheetId="48" state="visible" r:id="rId48"/>
    <sheet xmlns:r="http://schemas.openxmlformats.org/officeDocument/2006/relationships" name="Segment Information (Details)49" sheetId="49" state="visible" r:id="rId49"/>
    <sheet xmlns:r="http://schemas.openxmlformats.org/officeDocument/2006/relationships" name="Quarterly Financial Informati50" sheetId="50" state="visible" r:id="rId50"/>
  </sheets>
  <definedNames/>
  <calcPr calcId="124519" fullCalcOnLoad="1"/>
</workbook>
</file>

<file path=xl/sharedStrings.xml><?xml version="1.0" encoding="utf-8"?>
<sst xmlns="http://schemas.openxmlformats.org/spreadsheetml/2006/main" uniqueCount="727">
  <si>
    <t>Document and Entity Information - USD ($) $ in Millions</t>
  </si>
  <si>
    <t>12 Months Ended</t>
  </si>
  <si>
    <t>Dec. 31, 2017</t>
  </si>
  <si>
    <t>Jan. 31, 2018</t>
  </si>
  <si>
    <t>Jun. 30, 2017</t>
  </si>
  <si>
    <t>Entity Registrant Name</t>
  </si>
  <si>
    <t>Liberty TripAdvisor Holding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Series A</t>
  </si>
  <si>
    <t>Entity Common Stock, Shares Outstanding</t>
  </si>
  <si>
    <t>Series B</t>
  </si>
  <si>
    <t>Consolidated Balance Sheets - USD ($) $ in Millions</t>
  </si>
  <si>
    <t>Dec. 31, 2016</t>
  </si>
  <si>
    <t>Current assets:</t>
  </si>
  <si>
    <t>Cash and cash equivalents</t>
  </si>
  <si>
    <t>Trade and other receivables, net</t>
  </si>
  <si>
    <t>Short term marketable securities</t>
  </si>
  <si>
    <t>Other current assets</t>
  </si>
  <si>
    <t>Total current assets</t>
  </si>
  <si>
    <t>Investments in available-for-sale securities</t>
  </si>
  <si>
    <t>Property and equipment, at cost</t>
  </si>
  <si>
    <t>Accumulated depreciation</t>
  </si>
  <si>
    <t>Property and equipment, net</t>
  </si>
  <si>
    <t>Intangible assets not subject to amortization:</t>
  </si>
  <si>
    <t>Goodwill</t>
  </si>
  <si>
    <t>Trademarks</t>
  </si>
  <si>
    <t>Intangible assets not subject to amortization</t>
  </si>
  <si>
    <t>Intangible assets subject to amortization, net</t>
  </si>
  <si>
    <t>Other assets, at cost, net of accumulated amortization</t>
  </si>
  <si>
    <t>Total assets</t>
  </si>
  <si>
    <t>Current liabilities:</t>
  </si>
  <si>
    <t>Deferred Merchant and other payables</t>
  </si>
  <si>
    <t>Accrued liabilities</t>
  </si>
  <si>
    <t>Long-term Debt, Current Maturities</t>
  </si>
  <si>
    <t>Deferred revenue</t>
  </si>
  <si>
    <t>Other current liabilities</t>
  </si>
  <si>
    <t>Total current liabilities</t>
  </si>
  <si>
    <t>Total long-term debt</t>
  </si>
  <si>
    <t>Deferred income tax liabilities</t>
  </si>
  <si>
    <t>Other liabilities</t>
  </si>
  <si>
    <t>Total liabilities</t>
  </si>
  <si>
    <t>Equity:</t>
  </si>
  <si>
    <t>Preferred Stock value</t>
  </si>
  <si>
    <t xml:space="preserve"> </t>
  </si>
  <si>
    <t>Additional paid-in capital</t>
  </si>
  <si>
    <t>Accumulated other comprehensive earnings, net of taxes</t>
  </si>
  <si>
    <t>Retained earnings</t>
  </si>
  <si>
    <t>Total stockholders' equity</t>
  </si>
  <si>
    <t>Noncontrolling interests in equity of subsidiaries</t>
  </si>
  <si>
    <t>Total equity</t>
  </si>
  <si>
    <t>Total liabilities and equity</t>
  </si>
  <si>
    <t>Common stock value</t>
  </si>
  <si>
    <t>Consolidated Balance Sheets (Parenthetical) - USD ($) $ in Millions</t>
  </si>
  <si>
    <t>Trade and other receivables, net of allowance for doubtful accounts</t>
  </si>
  <si>
    <t>Preferred Stock</t>
  </si>
  <si>
    <t>Preferred Stock, Par value</t>
  </si>
  <si>
    <t>Preferred Stock, Shares Authorized</t>
  </si>
  <si>
    <t>Preferred Stock, Shares Issued</t>
  </si>
  <si>
    <t>Common stock, par value per share</t>
  </si>
  <si>
    <t>Common stock, shares authorized</t>
  </si>
  <si>
    <t>Common stock shares issued</t>
  </si>
  <si>
    <t>Common stock, shares outstanding</t>
  </si>
  <si>
    <t>Series C</t>
  </si>
  <si>
    <t>Consolidated Statements of Operations - USD ($) $ in Millions</t>
  </si>
  <si>
    <t>Dec. 31, 2015</t>
  </si>
  <si>
    <t>Income Statement [Abstract]</t>
  </si>
  <si>
    <t>Service Revenue</t>
  </si>
  <si>
    <t>Other Revenue</t>
  </si>
  <si>
    <t>Total revenue, net</t>
  </si>
  <si>
    <t>Operating costs and expenses:</t>
  </si>
  <si>
    <t>Operating expense, including stock-based compensation</t>
  </si>
  <si>
    <t>Selling, general and administrative, including stock-based compensation</t>
  </si>
  <si>
    <t>Depreciation and amortization</t>
  </si>
  <si>
    <t>Impairment of intangible assets</t>
  </si>
  <si>
    <t>Total operating costs and expenses</t>
  </si>
  <si>
    <t>Operating income (loss)</t>
  </si>
  <si>
    <t>Other income (expense):</t>
  </si>
  <si>
    <t>Interest expense</t>
  </si>
  <si>
    <t>Realized and unrealized gains (losses) on financial instruments, net</t>
  </si>
  <si>
    <t>Gain (loss) on dispositions, net</t>
  </si>
  <si>
    <t>Other, net</t>
  </si>
  <si>
    <t>Total other income (expense)</t>
  </si>
  <si>
    <t>Earnings (loss) before income taxes</t>
  </si>
  <si>
    <t>Income tax (expense) benefit</t>
  </si>
  <si>
    <t>Net earnings (loss)</t>
  </si>
  <si>
    <t>Less net earnings (loss) attributable to noncontrolling interests</t>
  </si>
  <si>
    <t>Net earnings (loss) attributable to Liberty TripAdvisor Holdings, Inc. shareholders</t>
  </si>
  <si>
    <t>Earnings Per Share, Basic</t>
  </si>
  <si>
    <t>Earnings Per Share, Diluted</t>
  </si>
  <si>
    <t>Consolidated Statements of Comprehensive Earnings (Loss) - USD ($) $ in Millions</t>
  </si>
  <si>
    <t>Statement of Comprehensive Income [Abstract]</t>
  </si>
  <si>
    <t>Other comprehensive earnings (loss), net of taxes:</t>
  </si>
  <si>
    <t>Foreign currency translation adjustments</t>
  </si>
  <si>
    <t>Reclassification adjustment on sale of business</t>
  </si>
  <si>
    <t>Other comprehensive earnings (loss)</t>
  </si>
  <si>
    <t>Comprehensive earnings (loss)</t>
  </si>
  <si>
    <t>Less comprehensive earnings (loss) attributable to the noncontrolling interests</t>
  </si>
  <si>
    <t>Comprehensive earnings (loss) attributable to Liberty TripAdvisor Holdings, Inc. shareholders</t>
  </si>
  <si>
    <t>Consolidated Statements of Cash Flows - USD ($) $ in Millions</t>
  </si>
  <si>
    <t>Cash flows from operating activities:</t>
  </si>
  <si>
    <t>Adjustments to reconcile net earnings (loss) to net cash provided by operating activities</t>
  </si>
  <si>
    <t>Stock-based compensation</t>
  </si>
  <si>
    <t>Non-cash contribution to charitable foundation (note 13)</t>
  </si>
  <si>
    <t>(Gains) losses on dispositions, net (note 4)</t>
  </si>
  <si>
    <t>Realized and unrealized (gains) losses on financial instruments, net</t>
  </si>
  <si>
    <t>Deferred income tax expense (benefit)</t>
  </si>
  <si>
    <t>Non-cash interest on margin loans</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itures, including internal-use software and website development</t>
  </si>
  <si>
    <t>Acquisitions and other investments, net of cash acquired (note 3)</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Borrowings of debt</t>
  </si>
  <si>
    <t>Repayments of debt</t>
  </si>
  <si>
    <t>Shares repurchased by subsidiary</t>
  </si>
  <si>
    <t>Payment of withholding taxes on net share settlements of equity awards</t>
  </si>
  <si>
    <t>Shares issued by subsidiary</t>
  </si>
  <si>
    <t>Option exercises</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Consolidated Statement of Equity - USD ($) $ in Millions</t>
  </si>
  <si>
    <t>Common Stock</t>
  </si>
  <si>
    <t>Additional Paid-in Capital</t>
  </si>
  <si>
    <t>Accumulated Other Comprehensive Income (Loss)</t>
  </si>
  <si>
    <t>Retained Earnings</t>
  </si>
  <si>
    <t>Noncontrolling Interest</t>
  </si>
  <si>
    <t>Total</t>
  </si>
  <si>
    <t>Balance at beginning of the period at Dec. 31, 2014</t>
  </si>
  <si>
    <t>Stock compensation</t>
  </si>
  <si>
    <t>Issuance of common stock upon exercise of stock options</t>
  </si>
  <si>
    <t>Withholding taxes on net share settlements of stock based compensation</t>
  </si>
  <si>
    <t>Tax benefits on stock based compensation, net</t>
  </si>
  <si>
    <t>Stock settled charitable contribution by subsidiary (note 13)</t>
  </si>
  <si>
    <t>Other</t>
  </si>
  <si>
    <t>Balance at end of the period at Dec. 31, 2015</t>
  </si>
  <si>
    <t>Balance at end of the period at Dec. 31, 2016</t>
  </si>
  <si>
    <t>Balance at end of the period at Dec. 31, 2017</t>
  </si>
  <si>
    <t>Basis of Presentation</t>
  </si>
  <si>
    <t>(1) Basis of Presentatio
During October 2013, the Board of Directors of Liberty Interactive Corporation and its subsidiaries (“Liberty”) authorized a plan to distribute to the stockholders of Liberty’s Liberty Ventures common stock shares of a wholly-owned subsidiary, Liberty TripAdvisor Holdings, Inc. (“TripCo” or the “Company”) (the “TripCo Spin-Off”). TripCo does not have any operations outside of its controlling interest in its subsidiary TripAdvisor, Inc. (“TripAdvisor”) and its former wholly owned subsidiary, BuySeasons, Inc. (“BuySeasons”). TripCo sold its ownership in BuySeasons effective June 30, 2017. BuySeasons includes the retail businesses of BuyCostumes.com and Celebrate Express (“BuySeasons”), and both TripAdvisor and BuySeasons operate as stand-alone operating entities. Both TripAdvisor and historically, BuySeasons have more revenue in the third quarter, based on a higher travel research period and the Halloween period, respectively, as compared to the other quarters of the year.
The accompanying consolidated financial statements have been prepared in accordance with generally accepted accounting principles in the United States (“GAAP”) and represent a consolidation of the historical financial information of TripAdvisor (see note 4 for a more detailed discussion of transactions related to TripAdvisor) and BuySeasons. The results of BuySeasons are included in the accompanying consolidated financial results of TripCo until June 30, 2017. These financial statements refer to the combination of TripAdvisor and BuySeasons as “TripCo,” “the Company,” “us,” “we” and “our” in the notes to the consolidated financial statements. All significant intercompany accounts and transactions have been eliminated in the consolidated financial statements. Additionally, certain prior period amounts have been reclassified for comparability with the current period presentation.
Description of Business
TripAdvisor is an online travel company and its mission is to help people around the world to plan, book and experience the perfect trip. TripAdvisor seeks to achieve its mission by providing users and travel partners a global platform about destinations, accommodations, activities and attractions, and restaurants that encompasses rich user-generated content, price comparison tools and online reservation and related services.
TripAdvisor, by and through its subsidiaries, owns and operates a portfolio of leading online travel brands. Its flagship brand, TripAdvisor, is the world’s largest travel site based on monthly unique visitors, with 455 million average monthly unique visitors in its seasonal peak during the year ended December 31, 2017, according to TripAdvisor’s internal log files. TripAdvisor-branded websites include tripadvisor.com in the United States and localized versions of the website in 48 markets and 28 languages worldwide. In addition to the flagship TripAdvisor brand, TripAdvisor manages and operates 20 other travel media brands, connected by the common goal of providing users the most comprehensive travel-planning and trip-taking resources in the travel industry. TripAdvisor derives the majority of its revenue from its Hotel segment, which includes TripAdvisor-branded click-based and transaction revenue, TripAdvisor-branded display-based advertising and subscription revenue and other hotel revenue. The remainder of TripAdvisor’s revenue is generated through its Non-Hotel segment, which includes its attractions, restaurants and vacation rental businesses.
BuySeasons is an online retailer and supplier of costumes, accessories, seasonal décor, and party supplies. BuySeasons is dedicated to offering a large selection at affordable prices through its brands BuyCostumes.com and Celebrate Express. BuySeasons also operates a private-label drop ship program for other Internet retailers. BuySeasons was sold on June 30, 2017.
Spin-Off of TripCo from Liberty
The TripCo Spin-Off was completed on August 27, 2014 and effected as a pro-rata dividend of shares of TripCo to the stockholders of Series A and Series B Liberty Ventures common stock of Liberty. The TripCo Spin-Off was intended to be tax-free and was accounted for at historical cost due to the pro rata nature of the distribution to shareholders of Liberty Ventures common stock.
Following the TripCo Spin-Off, Liberty and TripCo operate as separate, publicly traded companies, and neither has any stock ownership, beneficial or otherwise, in the other. In connection with the TripCo Spin-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Co Spin-Off and to provide for an orderly transition.
The reorganization agreement provides for, among other things, the principal corporate transactions (including the internal restructuring) required to effect the TripCo Spin-Off, certain conditions to the TripCo Spin-Off and provisions governing the relationship between TripCo and Liberty with respect to and resulting from the TripCo Spin-Off.
Pursuant to the services agreement, Liberty Media provides TripCo with general and administrative services including legal, tax, accounting, treasury and investor relations support. TripCo will reimburse Liberty Media for direct, out-of-pocket expenses incurred by Liberty Media in providing these services and TripCo will pay a services fee to Liberty Media under the services agreement that will be subject to adjustment semi-annually, as necessary.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Liberty and TripCo and other agreements related to tax matters. Pursuant to the tax sharing agreement, TripCo has agreed to indemnify Liberty, subject to certain limited exceptions, for losses and taxes resulting from the TripCo Spin-Off to the extent such losses or taxes result primarily from, individually or in the aggregate, the breach of certain restrictive covenants made by TripCo (applicable to actions or failures to act by TripCo and its subsidiaries following the completion of the TripCo Spin-Off).</t>
  </si>
  <si>
    <t>Summary of Significant Accounting Policies</t>
  </si>
  <si>
    <t>(2) Summary of Significant Accounting Policies
Cash and Cash Equivalents
Cash equivalents consist of highly liquid investments, including money market funds, with maturities of three months or less at the time of acquisition.
Accounts Receivable and Allowance for Doubtful Accounts
Accounts receivable are generally due within 30 days and are recorded net of an allowance for doubtful accounts. Such allowance aggregated $16 million and $9 million at December 31, 2017 and 2016, respectively.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
Investments
All marketable debt and equity securities held by the Company are classified as available-for-sale (“AFS”) and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
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Property and Equipment
Property and equipment consists of the following (amounts in millions):
December 31,
2017
2016
Buildings
$
122
123
Leasehold improvements
39
39
Computer equipment
46
39
Furniture, office equipment and other
19
24
Total property and equipment
$
226
225
Property and equipment is recorded at cost, net of accumulated depreciation. Depreciation is computed using the straight-line method over the estimated useful lives of the assets, which is three to five years for computer equipment and furniture, office equipment and other. Leasehold improvements are depreciated using the straight-line method, over the shorter of the estimated useful life of the improvement or the remaining term of the lease. TripAdvisor’s building, which is considered an asset for accounting purposes, is depreciated over its estimated useful life of 40 years. See note 12 for additional information related to TripAdvisor’s building.
Leases
The Company, through its consolidated companies, leases facilities in several countries around the world and certain equipment under non-cancelable lease agreements. The terms of some of the lease agreements provide for rental payments on a graduated basis. Rent expense is recognized on a straight-line basis over the lease period and accrued as rent expense incurred but not paid.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inancial Accounting Standards Board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
Websites and Internal Use Software Development Costs
Certain costs incurred during the application development stage related to the development of websites and internal use software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
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exchange gains of $1 million and losses of $4 million and $3 million for the years ended December 31, 2017, 2016 and 2015, respectively, in other, net on our consolidated statements of operations. These amounts include gains and losses, realized and unrealized, on foreign currency forward contracts.
Revenue Recognition
Revenue is recognized from services rendered when the following four revenue recognition criteria are met: persuasive evidence of an arrangement exists, services have been rendered, the price is fixed or determinable, and collectability is reasonably assured. Deferred revenue, which primarily relates to subscription-based and commission based arrangements, is recorded when payments are received in advance of TripAdvisor’s performance as required by the underlying agreements.
Click-based advertising and transaction revenue . Revenue is derived primarily from click-through fees charged to TripAdvisor’s travel partners for traveler leads sent to the travel partners’ website. TripAdvisor records revenue from click-through fees after the traveler makes the click-through to the travel partners’ websites. TripAdvisor’s instant booking transaction model revenue is comprised of commissions earned on all valid instant booking reservations. In a transaction model, instant booking commission revenue is recorded at the time a traveler books a hotel transaction on TripAdvisor’s site where TripAdvisor does not assume cancellation risk. In transactions in which TripAdvisor assumes cancellation risk, it records revenue when the traveler’s stay at a hotel occurs. TripAdvisor has no post-booking service obligations for instant booking transactions.
Display-based and subscription-based advertising . TripAdvisor recognizes display advertising revenue ratably over the advertising period or upon delivery of advertising impressions, depending on the terms of the advertising contract. Subscription-based advertising revenue is recognized ratably over the related contractual period over which service is delivered.
Attractions . TripAdvisor works with local operators, or merchant partners, to provide travelers with access to tours and activities in popular destinations worldwide, earning a commission for such service. While the merchant of record, TripAdvisor receives cash from the consumer at the time of booking of the destination activity and records these amounts, net of commissions, as deferred merchant payables on its consolidated balance sheets. Commission revenue is recorded as deferred revenue at the time of booking and later recognized when the consumer has completed the destination activity. TripAdvisor pays the destination activity operators after the travelers’ use. In transactions where TripAdvisor is not the merchant of record, it invoices and receives commissions directly from its merchant partners and records commission revenue when the consumer has completed the destination activity.
Restaurants. TripAdvisor recognizes reservation revenue (or per seated diner fees) on a transaction-by-transaction basis as diners are seated by its restaurant customers. Subscription-based revenue is recognized ratably over the related contractual period over which the service is delivered.
Vacation Rentals. TripAdvisor generates revenue from customers primarily on either a subscription basis over a fixed-term, or on a commission basis for transactions that are booked on TripAdvisor’s platform. Payments for term-based subscriptions, related to online advertising services for the listing of vacation rental properties for rent, received in advance of services being rendered are recorded as deferred revenue and recognized ratably to revenue on a straight-line basis over the listing period. TripAdvisor’s commission revenue is primarily generated on its free-to-list option, in lieu of a pre-paid subscription fee. When a commissionable transaction is booked on TripAdvisor’s platform, TripAdvisor acts as the merchant of record and receives cash from the traveler that includes both commission, which is recorded as deferred revenue, and the amount due to the property owner, which is recorded to deferred merchant payables on TripAdvisor’s consolidated balance sheet. TripAdvisor pays the amount due to the property owner and recognizes its commission revenue at the time of the traveler’s stay. Additional revenue is derived on a pay-per-lead basis, as TripAdvisor provides leads for rental properties to property managers. Pay-per-lead revenue is billed and recognized in the period when the leads are delivered to the property managers.
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ad serving fees, flight search fees, credit cards fees and other transaction costs, and data center costs. Other costs include licensing, maintenance expense, computer supplies, telecom costs, content translation costs and consulting costs.
General and Administrative
General and administrative expenses consist primarily of personnel and related overhead costs, including personnel engaged in executive leadership, finance, legal and human resource functions as well as professional service fees and other fees including audit, legal, tax and accounting, and other costs including bad debt expense, non-income taxes, such as sales, use and other non-income related taxes, and charitable contributions.
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traffic generation costs from SEM and other online traffic costs, affiliate program commissions, display advertising, social media, other online and offline (including television) advertising expense, and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Advertising expense was $629 million, $544 million and $519 million for each of the years ended December 31, 2017, 2016 and 2015, respectively.
Stock-Based Compensation
As more fully described in note 9, TripCo grants to its directors, employees and employees of its subsidiaries restricted stock and options (collectively, “Awards”) to purchase shares of TripCo common stock. TripCo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that were previously granted by Liberty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TripAdvisor equity, and Liberty Awards already held by BuySeasons employees.
Included in the accompanying consolidated statements of operations are the following amounts of stock-based compensation for the years ended December 31, 2017, 2016 and 2015 (amounts in millions):
December 31,
2017
2016
2015
Operating expense
$
40
40
32
Selling, general and administrative
63
51
50
$
103
91
82
During the years ended December 31, 2017, 2016 and 2015, TripAdvisor capitalized $13 million, $12 million and $8 million, respectively, of stock-based compensation expense as internal-use software and website development cost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
Deferred Merchant Payables
In TripAdvisor’s Vacation Rentals free-to-list model and its Attractions business, TripAdvisor receives cash from travelers at the time of booking and it records these amounts, net of commissions, on its consolidated balance sheets as deferred merchant payables. TripAdvisor pays the suppliers, or the vacation rental owners and tour providers, respectively, after the travelers’ use. Therefore, it receives cash from the traveler prior to paying the suppliers and this operating cycle represents a working capital source or use of cash to TripAdvisor. TripAdvisor’s deferred merchant payables balance was $156 million and $128 million for the years ended December 31, 2017 and 2016, respectively.
Certain Risks and Concentrations
The TripAdvisor business is subject to certain risks and concentrations, including concentrations related to dependence on relationships with its customers. For the years ended December 31, 2017, 2016 and 2015, TripAdvisor’s two most significant travel partners, Expedia (and its subsidiaries) and Priceline (and its subsidiaries), each accounted for more than 10% of TripAdvisor’s consolidated revenue and combined accounted for approximately 43%, 46% and 46%, respectively, of its total revenue.
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The Company provides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
Comprehensive Income (Loss)
Comprehensive income (loss) consists of net income (loss), cumulative foreign currency translation adjustments, and unrealized gains and losses on available-for-sale securities, net of tax.
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Excluded from EPS for the years ended December 31, 2017, 2016 and 2015 are 2 million, 2 million and less than a million potential common shares, respectively, because their inclusion would be antidilutive.
Years ended December 31,
2017
2016
2015
number of shares in millions
Basic EPS
75
75
75
Potentially dilutive shares
—
—
—
Diluted EPS
75
75
75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and (ii) accounting for income taxes to be its most significant estimates.
New Accounting Pronouncements Not Yet Adopted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will adopt this new guidance under the modified retrospective method on January 1, 2018.
TripAdvisor has evaluated its revenue streams and based on the Company's analysis; the adoption of this new revenue guidance will result primarily in immaterial timing changes in recognition of revenue to certain revenue streams, such as for its instant booking revenue recorded under the consumption model, which will be recognized at the transaction booking date for a hotel accommodation rather than upon completion of the stay by the traveler. TripAdvisor expects the adoption of this new revenue standard will not have a material impact, either on an annual or quarterly basis, to its consolidated financial statements on a go-forward basis. TripAdvisor’s systems and internal controls were not significantly impacted related to the identified accounting changes. While TripAdvisor has made the necessary changes to its accounting policies and internal processes to support the new revenue recognition standard, TripAdvisor is continuing its assessment of potential changes to its disclosures under the new guidance.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
  </si>
  <si>
    <t>Supplemental Disclosures to Consolidated Statements of Cash Flows</t>
  </si>
  <si>
    <t>Supplemental Disclosures to Consolidated Statements of Cash Flow</t>
  </si>
  <si>
    <t>(3) Supplemental Disclosures to Consolidated Statements of Cash Flows
Years ended December 31,
2017
2016
2015
amounts in millions
Acquisitions and other investments, net of cash acquired:
Intangibles not subject to amortization
$
—
17
17
Intangibles subject to amortization
—
25
12
Fair value of other assets acquired
—
9
2
Net liabilities assumed
—
(8)
—
Deferred tax assets (liabilities)
—
—
(2)
Acquisitions and other investments, net of cash acquired
$
—
43
29
Cash paid for interest
$
13
10
7
Cash paid for income taxes
$
62
30
44</t>
  </si>
  <si>
    <t>TripAdvisor, Inc. Acquisitions and Dispositions</t>
  </si>
  <si>
    <t>TripAdvisor, Inc. Acquisitions</t>
  </si>
  <si>
    <t>TripAdvisor, Inc. Transactions</t>
  </si>
  <si>
    <t>(4) TripAdvisor Acquisitions and Dispositions
Acquisitions
During the year ended December 31, 2016, TripAdvisor completed five acquisitions for a total purchase price of $34 million. TripAdvisor paid net cash consideration of $28 million, which is net of $4 million of cash acquired, and includes $2 million in future holdback payments, which TripAdvisor currently expects to settle with its common stock. During the year ended December 31, 2015, TripAdvisor completed three acquisitions for a total purchase price consideration of $28 million and paid in cash.
The following table presents the purchase price allocations recorded on our consolidated balance sheet for the 2016 and 2015 acquisitions (in millions):
Years ended December 31,
2016
2015
amounts in millions
Goodwill
$
17
17
Intangible assets
25
12
Net tangible assets
—
1
Deferred tax liabilities, net
—
(2)
Net liabilities assumed
(8)
—
Total purchase price consideration
$
34
28
Intangible assets acquired during 2016 included trade names of $4 million, customer lists and supplier relationships of $4 million, subscriber relationships of $5 million, and technology and other of $12 million. The overall weighted-average life of the intangible assets acquired in the purchase of these businesses during 2016 was 6 years, and will be amortized on a straight-line basis over their estimated useful lives. Intangible assets acquired during 2015 included trade names of $2 million, customer lists and supplier relationships of $7 million, and technology and other of $3 million. The overall weighted average life of the intangible assets acquired in the purchase of these businesses during 2015 was approximately 6 years, and will be amortized on a straight-line basis over their estimated useful lives.
Dispositions
On June 30, 2017, TripCo sold BuySeasons. The sale resulted in an $18 million loss, which is included in gain (loss) on dispositions, net in the accompanying consolidated statement of operations. BuySeasons is not presented as a discontinued operation as the sale did not represent a strategic shift that had a major effect on TripCo’s operations and financial results. Included in other revenue in the accompanying consolidated statements of operations is $13 million, $52 million, and $73 million for the years ended December 31, 2017, 2016 and 2015, respectively, related to BuySeasons. Included in net earnings (loss) in the accompanying consolidated statements of operations are losses of $2 million, $8 million, and $21 million for the years ended December 31, 2017, 2016, and 2015, respectively, related to BuySeasons. Included in total assets in the accompanying consolidated balance sheets as of December 31, 2016 is $23 million related to BuySeasons.
In August 2015, TripAdvisor sold its 100% interest in a Chinese subsidiary to an unrelated third party for $28 million in cash consideration. Accordingly, TripAdvisor deconsolidated $11 million of assets (which included $3 million of cash sold) and $4 million of liabilities from its consolidated balance sheets and recognized a $20 million gain on sale in g ain (loss) on dispositions, net on the consolidated statements of operations.</t>
  </si>
  <si>
    <t>Assets and Liabilities Measured at Fair Value</t>
  </si>
  <si>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7
December 31, 2016
Quoted prices
Significant
Quoted prices
Significant
in active
other
in active
other
markets for
observable
markets for
observable
identical assets
inputs
identical assets
inputs
Description
Total
(Level 1)
(Level 2)
Total
(Level 1)
(Level 2)
amounts in millions
Cash equivalents
$
32
23
9
53
53
—
Marketable securities
$
35
—
35
118
—
118
Available-for-sale securities
$
27
—
27
16
—
16
Variable postpaid forward
$
75
—
75
—
On June 6, 2016, TripCo entered into a variable postpaid forward transaction with a financial institution with respect to 7 million TripAdvisor shares held by the Company with a forward floor price of $38.90 per share and a forward cap price of $98.96 per share. TripCo borrowed $259 million against the variable postpaid forward on June 23, 2016 (see note 7). The asset associated with this instrument is included in the other assets line item in the consolidated balance sheet as of December 31, 2017. Changes in the fair value of the variable postpaid forward are recognized in realized and unrealized gains (losses) on financial instruments in the consolidated statements of operations.
The fair value of Level 2 marketable securities and available-for-sale securities were obtained from pricing sources for identical or comparable instruments, rather than direct observations of quoted prices in active mark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With the exception of debt, the carrying amount approximates fair value due to the short maturity of these instruments as reported on our condensed consolidated balance sheets. The carrying value of our debt bears interest at a variable rate and therefore is also considered to approximate fair value.</t>
  </si>
  <si>
    <t>Goodwill and Other Intangible Assets</t>
  </si>
  <si>
    <t xml:space="preserve">(6) Goodwill and Other Intangible Assets
Goodwill and Indefinite Lived Intangible Assets
Changes in the carrying amount of goodwill are as follows (amounts in millions):
Corporate
TripAdvisor
and Other
Total
Balance at January 1, 2016
$
3,689
—
3,689
Acquisition (1)
17
—
17
Other (3)
(12)
—
(12)
Balance at December 31, 2016
3,694
—
3,694
Impairment (2)
(1,271)
—
(1,271)
Other (3)
22
—
22
Balance at December 31, 2017
$
2,445
—
2,445
(1)
Additions to goodwill relate to TripAdvisor’s acquisitions. See “Note 4 – TripAdvisor Acquisitions and Dispositions,” for further information.
(2)
See discussion of impairment below.
(3)
Other changes are primarily due to foreign currency translation on goodwill.
As presented in the accompanying consolidated balance sheets, trademarks are the other significant indefinite lived intangible asset. See the disclosure below for information related to the current period impairment of the Company’s trademarks. Other fluctuations in the trademark balance from the prior year were due to the change in foreign exchange rates.
Intangible Assets subject to amortization
Intangible assets subject to amortization are comprised of the following:
December 31, 2017
December 31, 2016
Weighted
Average
Gross
Net
Gross
Net
Remaining
carrying
Accumulated
carrying
carrying
Accumulated
carrying
Useful Life
amount
amortization
amount
amount
amortization
amount
in years
amounts in millions
Customer relationships
4
908
(735)
173
866
(615)
251
Other
3
542
(333)
209
480
(244)
236
Total
1,450
(1,068)
382
1,346
(859)
487
Intangible assets are being amortized on an accelerated basis as reflected in amortization expense and in the future amortization table below.
Amortization expense was $188 million, $198 million and $245 million for the years ended December 31, 2017, 2016 and 2015, respectively.
The estimated future amortization expense for the next five years related to intangible assets with definite lives as of December 31, 2017, assuming no subsequent impairment of the underlying assets, is as follows (amounts in millions):
2018
$
95
2019
$
92
2020
$
86
2021
$
70
2022
$
27
Impairments
Due to certain marketplace factors impacting TripAdvisor’s operating results, which led to a decline in TripAdvisor’s stock price, impairment losses of $527 million and $1,271 million were recorded during the year ended December 31, 2017 related to trademarks and goodwill, respectively, related to the hotel reporting unit. The fair value of the trademarks was determined using the relief from royalty method. The fair values of the reporting units were determined using a combination of market multiples (market approach) and discounted cash flow (income approach) calculations (Level 3). As of December 31, 2017, accumulated goodwill impairment losses for TripAdvisor totaled $1,271 million.
During the year ended December 31, 2015, we recorded an impairment related to BuySeasons, presented in the statements of operations, which is included in the Corporate and other segment. The impairment is primarily related to trademarks. Continued declining operating results as compared to budgeted results and certain trends required a quantitative impairment test and a determination of fair value for BuySeasons. This fair value, including the related intangibles and goodwill, was determined using projections of future operating performance and applying a combination of market multiples (market approach) and discounted cash flow (income approach) calculations (Level 3). </t>
  </si>
  <si>
    <t>Debt</t>
  </si>
  <si>
    <t>(7) Debt
Outstanding debt at December 31, 2017 and 2016 is summarized as follows:
December 31,
December 31,
2017
2016
amounts in millions
TripAdvisor Credit Facilities
$
230
164
TripAdvisor Chinese credit facilities
7
7
TripCo margin loans
210
203
TripCo variable postpaid forward
264
261
Total consolidated TripCo debt
$
711
635
Less debt classified as current
(7)
(80)
Total long-term debt
$
704
555
TripAdvisor Credit Facilities
In June 2015, TripAdvisor entered into a five year credit agreement with a group of lenders which, among other things, provided for a $1 billion unsecured revolving credit facility (the “2015 Credit Facility”) and immediately borrowed $290 million. In May 2017, the 2015 Credit Facility was amended to, among other things, (i) increase the aggregate amount of revolving loan commitments available from $1.0 billion to $1.2 billion; and (ii) extend the maturity date of the 2015 Credit Facility from June 26, 2020 to May 12, 2022 (the “First Amendment”). Borrowings under the 2015 Credit Facility generally bear interest, at TripAdvisor’s option, at a rate per annum equal to either (i) the Eurocurrency Borrowing rate, or the adjusted LIBOR for the interest period in effect for such borrowing; plus an applicable margin ranging from 1.25% to 2.00% (“Eurocurrency Spread”), based on TripAdvisor’s leverage ratio; or (ii) the Alternate Base Rate (“ABR”) Borrowing, which is the greatest of (a) the Prime Rate in effect on such day, (b) the New York Fed Bank Rate in effect on such day plus 1/2 of 1.00% per annum and (c) the Adjusted LIBOR (or LIBOR multiplied by the Statutory Reserve Rate) for an interest period of one month plus 1.00%; in addition to an applicable margin ranging from 0.25% to 1.00% (“ABR Spread”), based on TripAdvisor’s leverage ratio. TripAdvisor may borrow from the revolving credit facility in U.S. dollars, Euros and British pound sterling.
During the year ended December 31, 2017, TripAdvisor borrowed an additional $435 million and repaid $296 million of its outstanding borrowings under the 2015 Credit Facility. These net borrowings during the year were primarily used to repurchase shares of TripAdvisor’s outstanding common stock under its repurchase program. During the year ended December 31, 2016, TripAdvisor borrowed an additional $101 million and repaid $210 million of its outstanding borrowings on the 2015 Credit Facility.
As of December 31, 2017, based on TripAdvisor’s leverage ratio, borrowings bear interest at LIBOR plus an applicable margin of 1.25%, or the Eurocurrency Spread. TripAdvisor was borrowing under a one-month interest rate period or a weighted average rate of 2.74% per annum as of December 31, 2017, using a one-month interest period Eurocurrency Spread, which will reset periodically. Interest will be payable on a monthly basis while TripAdvisor is borrowing under the one-month interest rate period.
TripAdvisor is also required to pay a quarterly commitment fee, at an applicable rate ranging from 0.15% to 0.30%, on the daily unused portion of the 2015 Credit Facility for each fiscal quarter and additional fees in connection with the issuance of letters of credit. As of December 31, 2017, TripAdvisor’s unused revolver capacity was subject to a commitment fee of 0.15%, given TripAdvisor’s leverage ratio. The 2015 Credit Facility includes $15 million of borrowing capacity available for letters of credit and $40 million for Swing Line borrowings on same-day notice. As of December 31, 2017, TripAdvisor had issued $3 million of outstanding letters of credit under the 2015 Credit Facility.
There is no specific repayment date prior to the maturity date for borrowings under this credit agreement. TripAdvisor may voluntarily repay any outstanding borrowing under the 2015 Credit Facility at any time without premium or penalty, other than customary breakage costs with respect to Eurocurrency loans. Additionally, TripAdvisor believes that the likelihood of the lender exercising any subjective acceleration rights, which would permit the lenders to accelerate repayment of any outstanding borrowings, is remote. As such, borrowings under this facility are classified as long-term debt.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2015 Credit Facility also requires TripAdvisor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In February 2018, TripAdvisor made a one-time repatriation of $325 million of foreign earnings to the U.S. primarily to repay outstanding borrowings under the 2015 Credit Facility.
In September 2016, TripAdvisor entered into an uncommitted facility agreement which provides for a $73 million unsecured revolving credit facility (the “2016 Credit Facility” and together with the 2015 Credit Facility, the “TripAdvisor Credit Facilities”) with no specific expiration date. The 2016 Credit Facility is available at the Lender’s discretion and can be canceled at any time. Repayment terms for borrowings under the 2016 Credit Facility are generally one to six month periods or such other periods as the parties may mutually agree and bear interest at LIBOR plus 112.5 basis points. TripAdvisor may borrow from the 2016 Credit Facility in U.S. dollars only and it may voluntarily repay any outstanding borrowing at any time without premium or penalty. Any overdue amounts under or in respect of the 2016 Credit Facility not paid when due shall bear interest in the case of principal at the applicable interest rate plus 1.50% per annum. In connection with the 2016 Credit Facility, any lender fees and debt financing costs paid were not material. There are no specific financial or incurrence covenants.
TripAdvisor borrowed $73 million from this uncommitted credit facility in September 2016 and repaid the full amount during the first three months of 2017. These funds were used for TripAdvisor’s general working capital needs, primarily for partial repayment of TripAdvisor’s 2015 Credit Facility, and recorded in current portion of debt on the consolidated balance sheet at December 31, 2016. TripAdvisor had no outstanding borrowings under this 2016 Credit Facility as of December 31, 2017.
TripAdvisor Chinese Credit Facilities
In addition to borrowings under the Trip Advisor Credit Facilities, TripAdvisor maintains two credit facilities in China (jointly, the “Chinese Credit Facilities”).
TripAdvisor’s Chinese subsidiary is party to a $30 million, one year revolving credit facility with Bank of America (the “Chinese Credit Facility—BOA”) that is currently subject to review on a periodic basis with no specific expiration period. Borrowings under the Chinese Credit Facility—BOA generally bear interest at a rate based on the People’s Bank of China benchmark, including certain adjustments which may be made in accordance with the market condition at the time of borrowing. As of December 31, 2017 and 2016, there were no outstanding borrowings under the Chinese Credit Facility—BOA.
In addition, TripAdvisor’s Chinese subsidiary is party to a RMB 70,000,000 (approximately $10 million) one-year revolving credit facility with J.P. Morgan Chase Bank (the “Chinese Credit Facility—JPM”). Borrowings under the Chinese Credit Facility—JPM generally bear interest at a rate based on the People’s Bank of China benchmark, including certain adjustments which may be made in accordance with the market condition at the time of borrowing. As of both December 31, 2017 and December 31, 2016, TripAdvisor had $7 million of outstanding borrowings from the Chinese Credit Facility—JPM at a weighted average rate of 5.00% and 4.35%, respectively.
TripCo Margin Loans and Variable Postpaid Forward
On August 21, 2014, a wholly owned subsidiary of TripCo (“TripSPV”), entered into two margin loan agreements which aggregated total borrowings of $400 million. Interest on the margin loans accrues at a rate of 3.65% plus LIBOR for six months and 3.25% plus LIBOR thereafter. Interest on the margin loans was paid in kind and added to the principal amount on the loans.
In connection with the variable postpaid forward transaction entered into on June 6, 2016, as described in note 5, TripCo borrowed $259 million against the variable postpaid forward on June 23, 2016. The term of the forward is four years. At maturity, the accreted loan amount due is approximately $272 million. The proceeds from the forward were used to repay $200 million in principal and $29 million of paid in kind interest on the margin loans with the remainder being used for general corporate purposes.
On June 23, 2016, TripCo amended the terms of the margin loan agreements with respect to the remaining borrowings of $200 million. Common Stock and Class B Common Stock of TripAdvisor were pledged as collateral pursuant to these agreements. Each agreement contains language that indicates that the Company, as borrower and transferor of underlying shares as collateral, has the right to exercise all voting, consensual and other powers of ownership pertaining to the transferred shares for all purposes, provided that TripCo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and margin calls. The initial margin call would require the outstanding balance to be reduced to $150 million if at any time the closing price per share of TripAdvisor common stock were to fall below a certain minimum value. Pursuant to the amendments, interest on the margin loans accrued at a rate of 2.0% plus LIBOR. On November 7, 2017, pursuant to another amendment to the margin loan agreements, the interest rate on the margin loans increased to 2.4% plus LIBOR per year. The interest can be paid in kind or cash at the election of TripCo. The Company expects that interest on the loan will be paid in kind and added to the principal amount on the loan. The term of the loan is three years and the maturity date is June 21, 2019.
During the year ended December 31, 2017, TripCo recorded $7 million and $3 million of non-cash interest related to the amended margin loans and variable postpaid forward, respectively.
As of December 31, 2017, the values of TripAdvisor’s shares pledged as collateral pursuant to the margin loan agreements and variable postpaid forward, determined based on the trading price of the Common Stock and on an as-if converted basis for the Class B Common Stock, are as follows:
Number of Shares
Pledged
as Collateral as of
Share value as of
Pledged Collateral
December 31, 2017
December 31, 2017
amounts in millions
Common Stock
18.2
$
627
Class B Common Stock
12.8
$
441
The outstanding margin loans contain various affirmative and negative covenants that restrict the activities of the borrower. The loan agreements do not include any financial covenants.
Fair Value
Due to the primarily variable rate nature, TripCo believes that the carrying amount of its debt approximated fair value at December 31, 2017 and 2016.
Debt Covenants
As of December 31, 2017, each of the Company and TripAdvisor was in compliance with its respective debt covenants.</t>
  </si>
  <si>
    <t>Income Taxes</t>
  </si>
  <si>
    <t>(8)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6) limitations on the deductibility of certain executive compensation; and (7) requiring a one-time transition tax on certain unrepatriated earnings of foreign subsidiaries that is payable over eight years. The SEC issued guidance on accounting for the tax effects of the Tax Act. The Company must reflect the income tax effects of those aspects of the Tax Act for which the accounting is known. To the extent that a company’s accounting for certain income tax effects of the Tax Act is incomplete but it is able to determine a reasonable estimate, it must record a provisional estimate in the financial statements and the Tax Act provides a measurement period that should not extend beyond one year from the Tax Act enactment date. If a company cannot determine a provisional estimate to be included in the financial statements, it should continue to apply the tax laws that were in effect immediately before the enactment of the Tax Act.
The corporate tax rate reduction was applied to our inventory of deferred tax assets and deferred tax liabilities, which resulted in the net tax benefit in the period ending December 31, 2017. Additionally, we are subject to the one-time transition tax on certain unrepatriated earnings on previously untaxed accumulated and current earnings and profits. We have reported provisional amounts for the income tax effects of the Tax Act for which the accounting is incomplete but a reasonable estimate could be determined. Based on a continued analysis of the estimates and further guidance and interpretations on the application of the law, additional revisions may occur throughout the allowable measurement period.
Other provisions that are not yet effective but may impact income taxes in future years include: an exemption from U.S. tax on dividends of future foreign earnings, limitations on the deductibility of certain executive compensation, an incremental tax (base erosion anti-abuse tax or “BEAT”) on excessive amounts paid to foreign related parties, deductions related to foreign derived intangible income, and a minimum tax on certain foreign earnings in excess of 10 percent of the foreign subsidiaries tangible assets (i.e., global intangible low-taxed income).
Income tax benefit (expense) consists of:
Years ended
December 31,
2017
2016
2015
amounts in millions
Current:
Federal
$
(92)
(33)
(42)
State and local
(2)
(3)
(7)
Foreign
(6)
(15)
(26)
$
(100)
(51)
(75)
Deferred:
Federal
$
288
30
52
State and local
30
6
7
Foreign
11
16
26
329
52
85
Income tax benefit (expense)
$
229
1
10
The following table presents a summary of our domestic and foreign earnings from continuing operations before income taxes:
Years ended
December 31,
2017
2016
2015
amounts in millions
Domestic
$
(1,720)
24
(70)
Foreign
(90)
22
74
Total
$
(1,810)
46
4
Income tax benefit (expense) differs from the amounts computed by applying the U.S. federal income tax rate of 35% as a result of the following:
Years ended
December 31,
2017
2016
2015
amounts in millions
Computed expected tax benefits (expense)
$
634
(16)
(1)
State and local taxes, net of federal income taxes
17
(3)
2
Foreign taxes, net of foreign tax credits
2
28
48
Transition tax
(67)
—
—
Change in tax rate due to Tax Act
139
—
—
Basis difference in consolidated subsidiary
(8)
6
(21)
Change in valuation allowance
(27)
(9)
(7)
Change in unrecognized tax benefits
(11)
(11)
(12)
Federal tax credits
8
10
3
Impairment of nondeductible goodwill
(445)
—
—
Other
(13)
(4)
(2)
Income tax (expense) benefit
$
229
1
10
During 2017, the Company recognized an impairment loss on its goodwill that is not deductible for tax purposes. In connection with the initial analysis of the impact of the Tax Act, the Company estimates, based on currently available information, a one-time increase in tax expense of $67 million on the deemed repatriation of undistributed earnings of non-U.S. shareholders as a result of the Tax Act. In addition, the Company has recorded a discrete net tax benefit of $139 million in the period ending December 31, 2017. This net benefit primarily consists of a net benefit for the corporate rate reduction. The Company is in the process of analyzing certain other provisions of this legislation.
During 2016, the Company had income tax benefits from earnings in foreign jurisdictions taxed at rates lower than the 35% U.S. federal tax rate, partially offset by changes in unrecognized tax benefits and changes in valuation allowance.
During 2015, the Company had income tax benefits from earnings in foreign jurisdictions taxed at rates lower than the 35% U.S. federal tax rate, partially offset by the recognition of deferred tax liabilities for basis differences in the stock of a consolidated subsidiary, changes in valuation allowance, and changes in unrecognized tax benefits. Included in the income tax benefits from earnings in foreign jurisdictions is a $13 million tax benefit recorded at TripAdvisor as a result of a favorable decision in a U.S tax court case issued in July 2015 related to the treatment of stock-based compensation in intercompany cost-sharing agreements.
The tax effects of temporary differences and tax attributes that give rise to significant portions of the deferred income tax assets and deferred income tax liabilities are presented below:
December 31,
2017
2016
amounts in millions
Deferred tax assets:
Loss carryforwards
$
99
93
Stock-based compensation
40
57
Lease financing obligation
22
33
Other
60
85
Total deferred tax assets
221
268
Less: valuation allowance
(64)
(33)
Net deferred tax assets
157
235
Deferred tax liabilities:
Intangible assets
(392)
(773)
Investments
(38)
(45)
Other
(59)
(76)
Total deferred tax liabilities
(489)
(894)
Net deferred tax liability
$
(332)
(659)
During the year ended December 31, 2017, there was a $27 million increase in the Company’s valuation allowance that affected tax expense and a $4 million increase due the foreign exchange impact of TripAdvisor’s foreign net operating losses.
Cumulative undistributed earnings of TripAdvisor’s foreign subsidiaries totaled approximately $882 million as of December 31, 2017. In February 2018, TripAdvisor made a one-time repatriation of $325 million of foreign earnings to the U.S. primarily to repay remaining outstanding debt under the 2015 Credit Facility. TripAdvisor intends to indefinitely reinvest the remaining foreign undistributed earnings of $557 million, although it will continue to evaluate the impact of the Tax Act on capital deployment within and outside the U.S. Should TripAdvisor distribute, or be treated under certain U.S. tax rules as having distributed, the earnings of foreign subsidiaries in the form of dividends or otherwise, TripAdvisor may be subject to U.S. income taxes or tax benefits. The amount of any unrecognized deferred income tax on this temporary difference is not material.
At December 31, 2017, the Company has a deferred tax asset of $99 million for federal, state, and foreign loss carryforwards. Of this amount, $56 million is recorded at TripAdvisor. If not utilized to reduce income tax liabilities at TripAdvisor in future periods, these loss carryforwards will expire at various times between 2018 and 2037. The remaining deferred tax asset of $43 million relates to federal and state net operating loss carryforwards recorded at TripCo. If not utilized to reduce income tax liabilities at TripCo in future periods, these net operating loss carryforwards will expire at various times between 2021 and 2037. The loss carryforwards recorded at TripAdvisor and TripCo are expected to be utilized prior to expiration, except for $8 million of state net operating losses and $56 million of foreign net operating losses (on a tax-effected basis), which based on current projections of state and foreign taxable income may expire unused.
A reconciliation of unrecognized tax benefits is as follows (amounts in millions):
Years ended
December 31,
2017
2016
2015
Balance at beginning of year
$
105
89
67
Additions based on tax positions related to the current year
17
16
15
Additions for tax positions of prior years
1
1
7
Reductions for lapse of statute of limitations
—
(1)
—
Balance at end of year
$
123
105
89
As of December 31, 2017, 2016 and 2015 the Company had recorded tax reserves of $123 million, $105 million and $89 million, respectively, related to unrecognized tax benefits for uncertain tax positions, which is classified as long-term and included in other long-term liabilities on the consolidated balance sheets. Prior to the acquisition of a controlling interest in TripAdvisor in December 2012, the Company did not have any unrecognized tax benefits for uncertain tax positions. If the unrecognized tax benefits were to be recognized for financial statement purposes, approximately $78 million, $63 million and $53 million for the years ended December 31, 2017, 2016 and 2015, respectively, would be reflected in the Company’s tax expense and affect its effective tax rate. The Company’s estimate of its unrecognized tax benefits related to uncertain tax positions requires a high degree of judgment. The Company does not anticipate any material changes in the next fiscal year.
As of December 31, 2017 and 2016, the Company had recorded approximately $13 million and $9 million, respectively, of accrued interest and penalties related to uncertain tax positions.
As of December 31, 2017, Liberty’s tax years prior to 2014 are closed for federal income tax purposes, and the Internal Revenue Service (“IRS”) has completed its examination of TripCo’s 2015 and 2016 tax years. TripCo’s 2017 tax year is being examined currently as part of the IRS’s Compliance Assurance Process program. Because TripCo’s ownership of TripAdvisor is less than the required 80%, TripAdvisor does not consolidate with TripCo for federal income tax purposes.
Prior to December 2011, TripAdvisor was included in the consolidated federal income tax returns filed by Expedia. Expedia’s 2009, 2010 and short-period 2011 tax years are currently being audited by the IRS. TripAdvisor and Expedia are parties to a tax sharing agreement whereby TripAdvisor is generally required to indemnify Expedia for any taxes resulting from the Expedia spin-off (and any related interest, penalties, legal and professional fees, and all costs and damages associated with related stockholder litigation or controversies) to the extent such amounts resulted from (i) any act or failure to act by TripAdvisor described in the covenants in the tax sharing agreement, (ii) any acquisition of TripAdvisor’s equity securities or assets or those of a member of its group, or (iii) any failure of the representations with respect to TripAdvisor or any member of its group to be true or any breach by TripAdvisor or any member of its group of any covenant, in each case, which is contained in the separation documents or in the documents relating to the IRS private letter ruling and/or the opinion of counsel.
TripAdvisor is undergoing an audit by the IRS for the short-period 2011, 2012 and 2013 tax years. Various states are currently examining TripAdvisor’s prior year’s state income tax returns. TripAdvisor is no longer subject to tax examinations by tax authorities for years prior to 2009. As of December 31, 2017, no material assessments have resulted for the 2012 and 2013 tax years.
In January 2017, as part of Expedia’s IRS audit, TripAdvisor received Notices of Proposed Adjustment from the IRS for the 2009 and 2010 tax years. These proposed adjustments are related to certain transfer pricing arrangements with TripAdvisor’s foreign subsidiaries, and would result in an increase to TripAdvisor’s worldwide income tax expense in an estimated range of $10 million to $14 million for 2009 and 2010 after consideration of competent authority relief, exclusive of interest and penalties. TripAdvisor disagrees with the proposed adjustments and intends to defend its position through applicable administrative and, if necessary, judicial remedies. TripAdvisor’s policy is to review and update tax reserves as facts and circumstances change. Based on TripAdvisor’s interpretation of the regulations and available case law, it believes the position taken with regard to transfer pricing with its foreign subsidiaries is sustainable. In addition to the risk of additional tax for 2009 and 2010 transactions, if the IRS were to seek transfer pricing adjustments of a similar nature for transactions in subsequent years, TripAdvisor would be subject to significant additional tax liabilities.</t>
  </si>
  <si>
    <t>Stock Based Compensation</t>
  </si>
  <si>
    <t>(9) Stock-Based Compensation
TripCo Incentive Plans
Pursuant to the Liberty TripAdvisor Holdings, Inc. 2014 Omnibus Incentive Plan (Amended and Restated as of March 11, 2015) (the “2014 Plan”), the Company may grant Awards in respect of a maximum of 6.7 million shares of TripCo common stock. Awards generally vest over 1-5 years and have a term of 7-10 years. TripCo issues new shares upon exercise of equity awards.
TripCo - Grants
During the years ended December 31, 2017, 2016 and 2015, TripCo granted 105 thousand, 67 thousand and 25 thousand options, respectively, to purchase shares of Series A common stock to its non-employee directors. Such options had a weighted average grant-date fair value (“GDFV”) of $4.11, $6.63 and $12.66 per share, respectively, and cliff vest over a 1-year vesting period. There were no options to purchase shares of Series B common stock granted and no exercises, forfeitures or cancellations of Series B common stock during the year ended December 31, 2017.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For grants made in 2017, 2016 and 2015, the range of expected terms was 4.8 years to 5.9 years. The volatility used in the calculation for Awards is based on the historical volatility of TripCo common stock and the implied volatility of publicly traded TripCo options. For grants made in 2017, 2016 and 2015, the range of volatilities was 40.6% to 49.1%. The Company uses a zero dividend rate and the risk-free rate for Treasury Bonds with a term similar to that of the subject options. The Company recognizes the cost of an Award over the period during which the employee is required to provide service (usually the vesting period of the Award).
TripCo - Outstanding Awards
The following tables present the number and weighted average exercise price (“WAEP”) of Awards to purchase TripCo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7
661
$
14.99
Granted
105
$
9.40
Exercised
(82)
$
10.25
Forfeited/Cancelled
(3)
$
20.45
Outstanding at December 31, 2017
681
$
14.68
2.8
$
—
Exercisable at December 31, 2017
570
$
15.56
2.1
$
—
There was no activity during the year ended December 31, 2017 related to the outstanding TripCo Series B options.
As of December 31, 2017, the total unrecognized compensation cost related to unvested equity Awards was $10 million. Such amount will be recognized in the Company’s statements of operations over a weighted average period of approximately 1.5 years.
As of December 31, 2017, TripCo reserved 2.5 million shares of Series A and Series B common stock for issuance under exercise privileges of outstanding stock Awards.
TripCo - Exercises
The aggregate intrinsic value of all TripCo options exercised during the years ended December 31, 2017, 2016 and 2015 was $478 thousand, $1.2 million and $7.3 million, respectively.
TripCo — Restricted Stock
The aggregate fair value of all restricted shares of TripCo common stock that vested during the years ended December 31, 2017, 2016 and 2015 was $13 thousand, $284 thousand and $797 thousand, respectively.
As of December 31, 2017, the Company had approximately 14,000 unvested restricted shares of Series A TripCo common stock held by certain directors, officers and employees of the Company with a weighted average GDFV of $4.98 per share.
TripAdvisor Equity Grant Awards
Pursuant to TripAdvisor’s Amended and Restated 2011 Stock and Annual Incentive Plan (the “2011 Incentive Plan”), TripAdvisor may grant restricted stock, restricted stock awards, restricted stock units (“RSUs”), stock options and other stock-based awards to TripAdvisor directors, officers, employees and consultants. Grants were valued using a volatility of 42.1% and the applicable risk free rate for an expected term of 6.1 years for the year ended December 31, 2017, volatility of 41.8% and the applicable risk free rate for an expected term of 4.9 years for the year ended December 31, 2016 and a volatility of 41.8% and the applicable risk free rate for an expected term of 5.4 years for the year ended December 31, 2015.
Performance-based stock options and RSUs vest upon achievement of certain TripAdvisor company-based performance conditions and a requisite service period. On the date of grant, the fair value of stock options is calculated using a Black-Scholes-Merton model, which incorporates assumptions to value stock-based awards, including the risk-free rate of return, expected volatility, expected term and expected dividend yield. If, upon grant, TripAdvisor assesses the achievement of performance targets as probable, compensation expense is recorded for the awards over the estimated performance period on a straight-line basis. At each reporting period, the probability of achieving the performance targets and the performance period required to meet those targets is assessed. To the extent actual results or updated estimates differ from TripAdvisor’s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following table presents the number, WAEP and aggregate intrinsic value of stock options to purchase TripAdvisor common stock granted under their 2011 Incentive Plan:
Weighted
Average
Remaining
Aggregate
Number of
Contractual
Intrinsic
Options
WAEP
Life
Value
in thousands
in years
in millions
Outstanding at January 1, 2017
5,818
$
57.60
Granted
2,333
$
40.03
Exercised
(496)
$
29.37
Cancelled or expired
(802)
$
65.13
Outstanding at December 31, 2017
6,853
$
52.78
6.5
$
3
Exercisable at December 31, 2017
3,340
$
52.69
4.4
$
3
During the year ended December 31, 2017, TripAdvisor granted approximately 2 million of service based stock options under their 2011 Incentive Plan, with a weighted average estimated GDFV per option of $40.03. These stock options generally have a term of ten years from the date of grant and typically vest equally over a four year requisite service period. As of December 31, 2017, the total number of shares reserved for future stock-based awards under the 2011 Incentive Plan is approximately 9.4 million shares. TripAdvisor related stock-based compensation for the year ended December 31, 2017 was approximately $96 million. As of December 31, 2017, the total unrecognized compensation cost related to unvested TripAdvisor stock options was approximately $52 million and will be recognized over a weighted average period of approximately 2.9 years.
Restricted Stock Units
RSUs are stock awards that are granted to employees entitling the holder to shares of TripAdvisor common stock as the award vests. RSUs are measured at fair value based on the number of shares granted and the quoted price of TripAdvisor common stock at the date of grant. The fair value of RSUs is amortized as stock-based compensation expense over the vesting term on a straight-line basis, with the amount of compensation expense recognized at any date at least equaling the portion of the GDFV of the award that is vested at that date.
During the year ended December 31, 2017, TripAdvisor granted approximately 5 million service based RSUs under their 2011 Incentive Plan for which the fair value was measured based on the quoted price of TripAdvisor common stock at the date of grant. The weighted average GDFV for RSUs granted during 2017 was $41.09 per share. The unvested TripAdvisor RSUs had a weighted average GDFV of $48.14 as of December 31, 2017. As of December 31, 2017, the total unrecognized compensation cost related to 6.0 million unvested TripAdvisor RSU’s outstanding was approximately $222 million which will be recognized over the remaining vesting term of approximately 3 years.</t>
  </si>
  <si>
    <t>Employee Benefit Plans</t>
  </si>
  <si>
    <t>(10) Employee Benefit Plans
TripAdvisor and BuySeasons sponsor 401(k) plans, which provide their employees an opportunity to make contributions to a trust for investment in TripCo common stock, as well as other mutual funds. The Company’s consolidated companies make matching contributions to the plans based on a percentage of the amount contributed by employees. Employer cash contributions related to BuySeasons and TripAdvisor were $9 million, $9 million and $7 million for the years ended December 31, 2017, 2016 and 2015, respectively.</t>
  </si>
  <si>
    <t>Related Party Transactions</t>
  </si>
  <si>
    <t xml:space="preserve">(11) Related Party Transactions
Agreement with Chairman, President and CEO
Because of the significant voting power that Gregory B. Maffei would possess upon exercise of the options granted to him on December 21, 2014 and as a result of the share exchange between Mr. Maffei and certain of our stockholders in December 2014, the Compensation Committee of the Board of Directors of TripCo (the “Board”) and members of the Board independent of Mr. Maffei determined it was appropriate to request that Mr. Maffei and TripCo enter into a standstill agreement that would cap his voting interest at 34.9%, subject to a variety of limitations and exceptions. </t>
  </si>
  <si>
    <t>Commitments and Contingencies</t>
  </si>
  <si>
    <t>(12) Commitments and Contingencies
Operating Leases
TripCo’s consolidated companies have contractual obligations in the form of operating leases for office and warehouse space for which the related expense is recorded on a monthly basis. Certain leases contain periodic rent escalation adjustments and renewal options. Rent expense related to such leases is recorded on a straight-line basis. Operating lease obligations expire at various dates with the latest maturity in December 2030.
In June 2013, TripAdvisor entered into a lease to move its headquarters to Needham, Massachusetts in 2015. TripAdvisor was the deemed owner (for accounting purposes only) of the new building during the construction period under build to suit lease accounting. As building construction began in the fourth quarter of 2013, TripAdvisor recorded project construction costs incurred by the landlord as a construction-in-progress asset and a corresponding construction financing obligation in “Property and equipment, at cost” and “Other liabilities,” respectively, in the consolidated balance sheets.
Upon completion of construction at the end of the second quarter of 2015, TripAdvisor evaluated the construction-in-progress asset and construction financing obligation for de-recognition under the criteria for “sale-leaseback” treatment under GAAP. TripAdvisor has continued economic involvement in the facility, and therefore did not meet the provisions for sale-leaseback accounting. This determination was based on TripAdvisor's continuing involvement with the property in the form of non-recourse financing to the lessor. Therefore, the lease has been accounted for as a financing obligation. Accordingly, TripAdvisor began depreciating the building asset over its estimated useful life and incurring interest expense related to the financing obligation imputed using the effective interest rate method. TripAdvisor bifurcates the lease payments into (i) a portion that is allocated to the building (a reduction to the construction financing obligation) and; (ii) a portion that is allocated to the land on which the building was constructed. The portion of the lease payments allocated to the land is treated as an operating lease that commenced in 2013. The lease costs allocated to the land are recognized as rent expense on a straight-line basis over the term of the lease and are recorded in general and administrative expense in the consolidated statements of operations. The construction financing obligation is considered a long-term finance lease obligation and is recorded to noncurrent “Other liabilities” in the consolidated balance sheets. At the end of the lease term, the carrying value of the building asset and of the remaining financing obligation are expected to be equal, at which time TripAdvisor may either surrender the leased asset as settlement of the remaining financing obligation or extend the initial term of the lease for the continued use of the asset. TripAdvisor incurred approximately $6 million of non-cash construction costs and related obligations in connection with the capitalization of construction-in-progress and tenant improvement costs during the year ended December 31, 2015.
TripAdvisor also leases an aggregate of approximately 450,000 square feet at approximately 40 other locations across North America, Europe and Asia Pacific, primarily for its international management teams, sales offices, and subsidiary headquarters, pursuant to leases with expiration dates through June 2027.
For the years ended December 31, 2017, 2016 and 2015, TripCo recorded rental expense of $19 million, $21 million and $22 million, respectively. The following table presents TripCo’s estimated future minimum rental payments under operating leases with non-cancelable lease terms, including TripAdvisor’s headquarters lease, that expire after December 31, 2017 (amounts in millions):
2018
$
28
2019
27
2020
26
2021
25
2022
26
Thereafter
96
$
228
Off-Balance Sheet Arrangements
TripCo did not have any other off-balance sheet arrangements that have, or are reasonably likely to have, a current or future effect on the Company’s financial condition, results of operations, liquidity, capital expenditures or capital resources.
Litigation
In the ordinary course of business, the Company and its subsidiaries are parties to legal proceedings and claims arising out of our operations. These matters may relate to claims involving alleged infringement of third-party intellectual property rights, defamation, taxes, regulatory compliance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Segment Information</t>
  </si>
  <si>
    <t xml:space="preserve">(13) Segment Information
TripCo, through its ownership interests in subsidiaries and other companies, is primarily engaged in the online commerce industries. TripCo identifies its reportable segments as (A) those consolidated companie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TripCo evaluates performance and makes decisions about allocating resources to its operating segments based on financial measures such as revenue, Adjusted OIBDA, gross margin, average sales price per unit, number of units shipped and revenue or sales per customer equivalent. In addition, TripCo reviews nonfinancial measures such as unique website visitors, conversion rates and active customers, as appropriate.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For the year ended December 31, 2017, TripCo has identified the following consolidated company as its reportable segment:
·
TripAdvisor - an online travel research company, empowering users to plan and maximize their travel experience.
TripCo’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Performance Measures
Years ended December 31,
2017
2016
2015
Adjusted
Adjusted
Adjusted
Revenue
OIBDA
Revenue
OIBDA
Revenue
OIBDA
amounts in millions
TripAdvisor
$
1,556
331
1,480
352
1,492
464
Corporate and other
13
(9)
52
(16)
73
(30)
Consolidated TripCo
$
1,569
322
1,532
336
1,565
434
Other Information
December 31, 2017
December 31, 2016
Total
Capital
Total
Capital
Assets
expenditures
Assets
expenditures
amounts in millions
TripAdvisor
$
5,387
64
7,171
72
Corporate and other
97
1
111
1
Consolidated TripCo
$
5,484
65
7,282
73
Revenue by Geographic Area
December 31,
2017
2016
2015
amounts in millions
United States
$
890
850
807
United Kingdom
209
210
215
Other countries
470
472
543
Consolidated TripCo
$
1,569
1,532
1,565
Long-lived Assets by Geographic Area
December 31,
2017
2016
amounts in millions
United States
$
147
158
Other countries
18
18
Consolidated TripCo
$
165
176
The following table provides a reconciliation of consolidated Adjusted OIBDA to operating income and earnings (loss) before income taxes:
Years ended December 31,
2017
2016
2015
amounts in millions
Consolidated Adjusted OIBDA
$
322
336
434
Stock settled charitable contribution (1)
—
—
(67)
Stock-based compensation
(103)
(91)
(82)
Depreciation and amortization
(213)
(222)
(268)
Impairment of intangible assets
(1,798)
—
(2)
Operating income
(1,792)
23
15
Interest expense
(25)
(25)
(28)
Realized and unrealized gains (losses) on financial instruments, net
24
53
2
Gain (loss) on dispositions, net
(18)
—
19
Other, net
1
(5)
(4)
Earnings (loss) before income taxes
$
(1,810)
46
4
(1)
TripAdvisor recorded an expense for the year ending December 31, 2015 in the amount of $67 million for a non-cash contribution to the TripAdvisor Charitable Foundation (the “Foundation”) which was recorded to general and administrative expense in the consolidated statements of operations. TripAdvisor settled this obligation with treasury shares based on the fair value of its common stock on the date the treasury shares were issued to the Foundation. Due to the one-time nature and use of stock to settle the obligation, the amount has been excluded from Adjusted OIBDA for the year ended December 31, 2015, as shown above. </t>
  </si>
  <si>
    <t>Quarterly Financial Information (Unaudited)</t>
  </si>
  <si>
    <t>(14) Quarterly Financial Information (Unaudited)
1 st
2 nd
3 rd
4 th
Quarter
Quarter
Quarter
Quarter
amounts in millions, except per share amounts
2017:
Revenue
$
378
431
439
321
Operating income (loss)
$
(7)
13
16
(1,814)
Net earnings (loss)
$
(9)
(7)
(7)
(1,558)
Net earnings (loss) attributable to Liberty TripAdvisor Holdings, Inc. Series A and Series B stockholders
$
(3)
(12)
(13)
(369)
Basic earnings (loss) attributable to Liberty TripAdvisor Holdings, Inc. Series A and Series B stockholders per common share
$
(0.04)
(0.16)
(0.17)
(4.92)
Diluted earnings (loss) attributable to Liberty TripAdvisor Holdings, Inc. Series A and Series B stockholders per common share
$
(0.04)
(0.16)
(0.17)
(4.92)
1 st
2 nd
3 rd
4 th
Quarter
Quarter
Quarter
Quarter
amounts in millions, except per share amounts
2016:
Revenue
$
361
398
434
339
Operating income (loss)
$
2
13
31
(23)
Net earnings (loss)
$
(5)
6
26
20
Net earnings (loss) attributable to Liberty TripAdvisor Holdings, Inc. Series A and Series B stockholders
$
(11)
(2)
(1)
35
Basic earnings (loss) attributable to Liberty TripAdvisor Holdings, Inc. Series A and Series B stockholders per common share
$
(0.15)
(0.03)
(0.01)
0.47
Diluted earnings (loss) attributable to Liberty TripAdvisor Holdings, Inc. Series A and Series B stockholders per common share
$
(0.15)
(0.03)
(0.01)
0.47</t>
  </si>
  <si>
    <t>Summary of Significant Accounting Policies (Policies)</t>
  </si>
  <si>
    <t>Cash and Cash Equivalents</t>
  </si>
  <si>
    <t>Cash and Cash Equivalents
Cash equivalents consist of highly liquid investments, including money market funds, with maturities of three months or less at the time of acquisition.</t>
  </si>
  <si>
    <t>Accounts Receivable and Allowance for Doubtful Accounts</t>
  </si>
  <si>
    <t>Accounts Receivable and Allowance for Doubtful Accounts
Accounts receivable are generally due within 30 days and are recorded net of an allowance for doubtful accounts. Such allowance aggregated $16 million and $9 million at December 31, 2017 and 2016, respectively.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t>
  </si>
  <si>
    <t>Investments</t>
  </si>
  <si>
    <t>Investments
All marketable debt and equity securities held by the Company are classified as available-for-sale (“AFS”) and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si>
  <si>
    <t>Derivatives</t>
  </si>
  <si>
    <t xml:space="preserve">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t>
  </si>
  <si>
    <t>Property and Equipment</t>
  </si>
  <si>
    <t xml:space="preserve">Property and Equipment
Property and equipment consists of the following (amounts in millions):
December 31,
2017
2016
Buildings
$
122
123
Leasehold improvements
39
39
Computer equipment
46
39
Furniture, office equipment and other
19
24
Total property and equipment
$
226
225
Property and equipment is recorded at cost, net of accumulated depreciation. Depreciation is computed using the straight-line method over the estimated useful lives of the assets, which is three to five years for computer equipment and furniture, office equipment and other. Leasehold improvements are depreciated using the straight-line method, over the shorter of the estimated useful life of the improvement or the remaining term of the lease. TripAdvisor’s building, which is considered an asset for accounting purposes, is depreciated over its estimated useful life of 40 years. See note 12 for additional information related to TripAdvisor’s building. </t>
  </si>
  <si>
    <t>Leases</t>
  </si>
  <si>
    <t>Leases
The Company, through its consolidated companies, leases facilities in several countries around the world and certain equipment under non-cancelable lease agreements. The terms of some of the lease agreements provide for rental payments on a graduated basis. Rent expense is recognized on a straight-line basis over the lease period and accrued as rent expense incurred but not paid.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t>
  </si>
  <si>
    <t>Intangible Assets</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inancial Accounting Standards Board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t>
  </si>
  <si>
    <t>Websites and Internal Use Software Development Costs</t>
  </si>
  <si>
    <t>Websites and Internal Use Software Development Costs
Certain costs incurred during the application development stage related to the development of websites and internal use software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Impairment of Long 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t>
  </si>
  <si>
    <t>Foreign Currency Translation and Transaction Gains and Losses</t>
  </si>
  <si>
    <t>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exchange gains of $1 million and losses of $4 million and $3 million for the years ended December 31, 2017, 2016 and 2015, respectively, in other, net on our consolidated statements of operations. These amounts include gains and losses, realized and unrealized, on foreign currency forward contracts.</t>
  </si>
  <si>
    <t>Revenue Recognition</t>
  </si>
  <si>
    <t>Revenue Recognition
Revenue is recognized from services rendered when the following four revenue recognition criteria are met: persuasive evidence of an arrangement exists, services have been rendered, the price is fixed or determinable, and collectability is reasonably assured. Deferred revenue, which primarily relates to subscription-based and commission based arrangements, is recorded when payments are received in advance of TripAdvisor’s performance as required by the underlying agreements.
Click-based advertising and transaction revenue . Revenue is derived primarily from click-through fees charged to TripAdvisor’s travel partners for traveler leads sent to the travel partners’ website. TripAdvisor records revenue from click-through fees after the traveler makes the click-through to the travel partners’ websites. TripAdvisor’s instant booking transaction model revenue is comprised of commissions earned on all valid instant booking reservations. In a transaction model, instant booking commission revenue is recorded at the time a traveler books a hotel transaction on TripAdvisor’s site where TripAdvisor does not assume cancellation risk. In transactions in which TripAdvisor assumes cancellation risk, it records revenue when the traveler’s stay at a hotel occurs. TripAdvisor has no post-booking service obligations for instant booking transactions.
Display-based and subscription-based advertising . TripAdvisor recognizes display advertising revenue ratably over the advertising period or upon delivery of advertising impressions, depending on the terms of the advertising contract. Subscription-based advertising revenue is recognized ratably over the related contractual period over which service is delivered.
Attractions . TripAdvisor works with local operators, or merchant partners, to provide travelers with access to tours and activities in popular destinations worldwide, earning a commission for such service. While the merchant of record, TripAdvisor receives cash from the consumer at the time of booking of the destination activity and records these amounts, net of commissions, as deferred merchant payables on its consolidated balance sheets. Commission revenue is recorded as deferred revenue at the time of booking and later recognized when the consumer has completed the destination activity. TripAdvisor pays the destination activity operators after the travelers’ use. In transactions where TripAdvisor is not the merchant of record, it invoices and receives commissions directly from its merchant partners and records commission revenue when the consumer has completed the destination activity.
Restaurants. TripAdvisor recognizes reservation revenue (or per seated diner fees) on a transaction-by-transaction basis as diners are seated by its restaurant customers. Subscription-based revenue is recognized ratably over the related contractual period over which the service is delivered.
Vacation Rentals. TripAdvisor generates revenue from customers primarily on either a subscription basis over a fixed-term, or on a commission basis for transactions that are booked on TripAdvisor’s platform. Payments for term-based subscriptions, related to online advertising services for the listing of vacation rental properties for rent, received in advance of services being rendered are recorded as deferred revenue and recognized ratably to revenue on a straight-line basis over the listing period. TripAdvisor’s commission revenue is primarily generated on its free-to-list option, in lieu of a pre-paid subscription fee. When a commissionable transaction is booked on TripAdvisor’s platform, TripAdvisor acts as the merchant of record and receives cash from the traveler that includes both commission, which is recorded as deferred revenue, and the amount due to the property owner, which is recorded to deferred merchant payables on TripAdvisor’s consolidated balance sheet. TripAdvisor pays the amount due to the property owner and recognizes its commission revenue at the time of the traveler’s stay. Additional revenue is derived on a pay-per-lead basis, as TripAdvisor provides leads for rental properties to property managers. Pay-per-lead revenue is billed and recognized in the period when the leads are delivered to the property managers.</t>
  </si>
  <si>
    <t>Operating Expense</t>
  </si>
  <si>
    <t>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ad serving fees, flight search fees, credit cards fees and other transaction costs, and data center costs. Other costs include licensing, maintenance expense, computer supplies, telecom costs, content translation costs and consulting costs.</t>
  </si>
  <si>
    <t>General and Administrative</t>
  </si>
  <si>
    <t>General and Administrative
General and administrative expenses consist primarily of personnel and related overhead costs, including personnel engaged in executive leadership, finance, legal and human resource functions as well as professional service fees and other fees including audit, legal, tax and accounting, and other costs including bad debt expense, non-income taxes, such as sales, use and other non-income related taxes, and charitable contributions.</t>
  </si>
  <si>
    <t>Selling and Marketing</t>
  </si>
  <si>
    <t>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traffic generation costs from SEM and other online traffic costs, affiliate program commissions, display advertising, social media, other online and offline (including television) advertising expense, and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Advertising expense was $629 million, $544 million and $519 million for each of the years ended December 31, 2017, 2016 and 2015, respectively.</t>
  </si>
  <si>
    <t>Stock‑Based Compensation</t>
  </si>
  <si>
    <t xml:space="preserve">Stock-Based Compensation
As more fully described in note 9, TripCo grants to its directors, employees and employees of its subsidiaries restricted stock and options (collectively, “Awards”) to purchase shares of TripCo common stock. TripCo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that were previously granted by Liberty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TripAdvisor equity, and Liberty Awards already held by BuySeasons employees.
Included in the accompanying consolidated statements of operations are the following amounts of stock-based compensation for the years ended December 31, 2017, 2016 and 2015 (amounts in millions):
December 31,
2017
2016
2015
Operating expense
$
40
40
32
Selling, general and administrative
63
51
50
$
103
91
82
During the years ended December 31, 2017, 2016 and 2015, TripAdvisor capitalized $13 million, $12 million and $8 million, respectively, of stock-based compensation expense as internal-use software and website development costs. </t>
  </si>
  <si>
    <t>Income tax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t>
  </si>
  <si>
    <t>Deferred Merchant Payables</t>
  </si>
  <si>
    <t xml:space="preserve">Deferred Merchant Payables
In TripAdvisor’s Vacation Rentals free-to-list model and its Attractions business, TripAdvisor receives cash from travelers at the time of booking and it records these amounts, net of commissions, on its consolidated balance sheets as deferred merchant payables. TripAdvisor pays the suppliers, or the vacation rental owners and tour providers, respectively, after the travelers’ use. Therefore, it receives cash from the traveler prior to paying the suppliers and this operating cycle represents a working capital source or use of cash to TripAdvisor. TripAdvisor’s deferred merchant payables balance was $156 million and $128 million for the years ended December 31, 2017 and 2016, respectively. </t>
  </si>
  <si>
    <t>Certain Risks and Concentrations</t>
  </si>
  <si>
    <t>Certain Risks and Concentrations
The TripAdvisor business is subject to certain risks and concentrations, including concentrations related to dependence on relationships with its customers. For the years ended December 31, 2017, 2016 and 2015, TripAdvisor’s two most significant travel partners, Expedia (and its subsidiaries) and Priceline (and its subsidiaries), each accounted for more than 10% of TripAdvisor’s consolidated revenue and combined accounted for approximately 43%, 46% and 46%, respectively, of its total revenue.</t>
  </si>
  <si>
    <t>Contingent Liabilities</t>
  </si>
  <si>
    <t>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The Company provides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t>
  </si>
  <si>
    <t>Comprehensive Income (Loss)</t>
  </si>
  <si>
    <t>Comprehensive Income (Loss)
Comprehensive income (loss) consists of net income (loss), cumulative foreign currency translation adjustments, and unrealized gains and losses on available-for-sale securities, net of tax.</t>
  </si>
  <si>
    <t>Earnings per Share (EPS)</t>
  </si>
  <si>
    <t>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Excluded from EPS for the years ended December 31, 2017, 2016 and 2015 are 2 million, 2 million and less than a million potential common shares, respectively, because their inclusion would be antidilutive.
Years ended December 31,
2017
2016
2015
number of shares in millions
Basic EPS
75
75
75
Potentially dilutive shares
—
—
—
Diluted EPS
75
75
75</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and (ii) accounting for income taxes to be its most significant estimates.</t>
  </si>
  <si>
    <t>New Accounting Pronouncements Not yet Adopted</t>
  </si>
  <si>
    <t>New Accounting Pronouncements Not Yet Adopted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will adopt this new guidance under the modified retrospective method on January 1, 2018.
TripAdvisor has evaluated its revenue streams and based on the Company's analysis; the adoption of this new revenue guidance will result primarily in immaterial timing changes in recognition of revenue to certain revenue streams, such as for its instant booking revenue recorded under the consumption model, which will be recognized at the transaction booking date for a hotel accommodation rather than upon completion of the stay by the traveler. TripAdvisor expects the adoption of this new revenue standard will not have a material impact, either on an annual or quarterly basis, to its consolidated financial statements on a go-forward basis. TripAdvisor’s systems and internal controls were not significantly impacted related to the identified accounting changes. While TripAdvisor has made the necessary changes to its accounting policies and internal processes to support the new revenue recognition standard, TripAdvisor is continuing its assessment of potential changes to its disclosures under the new guidance.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anticipates adopting this new guidance on January 1, 2019. TripAdvisor has made measurable progress towards evaluating the new lease guidance and is in the process of updating accounting policies, accounting position memos, and evaluating its existing population of contracts to ensure all contracts that meet the definition of a lease contract under the new standard are identified. TripAdvisor is also in the process of implementing additional lease software to support the accounting and reporting process, including the new quantitative and qualitative financial disclosure requirements. In addition, TripAdvisor is evaluating the impact of the system implementation and new accounting guidance on internal controls. TripAdvisor will continue to provide updates of its assessment of the effect, that this new lease guidance will have on its consolidated financial statements, disclosures, systems and related internal controls, and will disclose any material effects, if any, when known.
In August and November 2016, the FASB issued new accounting standards which add and clarify guidance on the classification of certain cash receipts and payments in the statement of cash flows, and add guidance on the presentation of restricted cash in the statement of cash flows, respectively. The guidance in both standards is effective for fiscal years, and interim periods within those fiscal years, beginning after December 15, 2017, with early adoption permitted, including adoption in an interim period, but any adjustments must be reflected as of the beginning of the fiscal year that includes that interim period. Upon adoption, an entity may apply the new guidance only retrospectively to all prior periods presented in the financial statements. The Company will adopt this new guidance on January 1, 2018 and does not expect the new guidance to have a material impact on its consolidated financial statements and disclosure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with early adoption permitted. Upon adoption of this new guidance on January 1, 2018, it is required to apply the new guidance only on a modified retrospective basis through a cumulative-effect adjustment directly to retained earnings as of the beginning of the period of adoption, which the Company does not expect to be material to its consolidated financial statements and related disclosures.
In May 2017, the FASB issued new accounting guidance that clarifies when changes to the terms or conditions of a share-based payment award must be accounted for as modifications. Under the new guidance, an entity will not apply modification accounting to a share-based payment award if the award’s fair value (or calculated value or intrinsic value, if those measurement methods are used), the award’s vesting conditions, and the award’s classification as an equity or liability instrument are the same immediately before and after the change. The guidance also states that an entity is not required to estimate the value of the award immediately before and after the change if the change does not affect any of the inputs to the model used to value the award. The guidance is effective for fiscal years, and interim periods within those fiscal years, beginning after December 15, 2017, and will be applied prospectively to awards modified on or after the adoption date. Early adoption is permitted, including adoption in any interim period for which financial statements have not yet been issued or made available for issuance. The Company will adopt this new guidance on January 1, 2018. Upon adoption, the Company believes the new guidance will likely result in fewer changes to the terms of an award being accounted for as modifications.</t>
  </si>
  <si>
    <t>Summary of Significant Accounting Policies (Tables)</t>
  </si>
  <si>
    <t>Schedule of property and equipment</t>
  </si>
  <si>
    <t>Property and equipment consists of the following (amounts in millions):
December 31,
2017
2016
Buildings
$
122
123
Leasehold improvements
39
39
Computer equipment
46
39
Furniture, office equipment and other
19
24
Total property and equipment
$
226
225</t>
  </si>
  <si>
    <t>Schedule of stock-based compensation expense</t>
  </si>
  <si>
    <t>Included in the accompanying consolidated statements of operations are the following amounts of stock-based compensation for the years ended December 31, 2017, 2016 and 2015 (amounts in millions):
December 31,
2017
2016
2015
Operating expense
$
40
40
32
Selling, general and administrative
63
51
50
$
103
91
82</t>
  </si>
  <si>
    <t>Reconciliation of Basic and Diluted Weighted Average Shares</t>
  </si>
  <si>
    <t>Years ended December 31,
2017
2016
2015
number of shares in millions
Basic EPS
75
75
75
Potentially dilutive shares
—
—
—
Diluted EPS
75
75
75</t>
  </si>
  <si>
    <t>Supplemental Disclosures to Consolidated Statements of Cash Flows (Tables)</t>
  </si>
  <si>
    <t>Schedule of supplemental cash flow</t>
  </si>
  <si>
    <t>Years ended December 31,
2017
2016
2015
amounts in millions
Acquisitions and other investments, net of cash acquired:
Intangibles not subject to amortization
$
—
17
17
Intangibles subject to amortization
—
25
12
Fair value of other assets acquired
—
9
2
Net liabilities assumed
—
(8)
—
Deferred tax assets (liabilities)
—
—
(2)
Acquisitions and other investments, net of cash acquired
$
—
43
29
Cash paid for interest
$
13
10
7
Cash paid for income taxes
$
62
30
44</t>
  </si>
  <si>
    <t>TripAdvisor, Inc. Acquisitions and Dispositions (Tables)</t>
  </si>
  <si>
    <t>Schedule of purchase price allocation</t>
  </si>
  <si>
    <t>The following table presents the purchase price allocations recorded on our consolidated balance sheet for the 2016 and 2015 acquisitions (in millions):
Years ended December 31,
2016
2015
amounts in millions
Goodwill
$
17
17
Intangible assets
25
12
Net tangible assets
—
1
Deferred tax liabilities, net
—
(2)
Net liabilities assumed
(8)
—
Total purchase price consideration
$
34
28</t>
  </si>
  <si>
    <t>Assets and Liabilities Measured at Fair Value (Tables)</t>
  </si>
  <si>
    <t>Schedule of assets and liabilities measured at fair value</t>
  </si>
  <si>
    <t>December 31, 2017
December 31, 2016
Quoted prices
Significant
Quoted prices
Significant
in active
other
in active
other
markets for
observable
markets for
observable
identical assets
inputs
identical assets
inputs
Description
Total
(Level 1)
(Level 2)
Total
(Level 1)
(Level 2)
amounts in millions
Cash equivalents
$
32
23
9
53
53
—
Marketable securities
$
35
—
35
118
—
118
Available-for-sale securities
$
27
—
27
16
—
16
Variable postpaid forward
$
75
—
75
—</t>
  </si>
  <si>
    <t>Goodwill and Other Intangible Assets (Tables)</t>
  </si>
  <si>
    <t>Schedule of goodwill carrying amount</t>
  </si>
  <si>
    <t>Changes in the carrying amount of goodwill are as follows (amounts in millions):
Corporate
TripAdvisor
and Other
Total
Balance at January 1, 2016
$
3,689
—
3,689
Acquisition (1)
17
—
17
Other (3)
(12)
—
(12)
Balance at December 31, 2016
3,694
—
3,694
Impairment (2)
(1,271)
—
(1,271)
Other (3)
22
—
22
Balance at December 31, 2017
$
2,445
—
2,445
(1)
Additions to goodwill relate to TripAdvisor’s acquisitions. See “Note 4 – TripAdvisor Acquisitions and Dispositions,” for further information.
(2)
See discussion of impairment below.
(3)
Other changes are primarily due to foreign currency translation on goodwill.</t>
  </si>
  <si>
    <t>Schedule of intangible assets subject to amortization</t>
  </si>
  <si>
    <t>December 31, 2017
December 31, 2016
Weighted
Average
Gross
Net
Gross
Net
Remaining
carrying
Accumulated
carrying
carrying
Accumulated
carrying
Useful Life
amount
amortization
amount
amount
amortization
amount
in years
amounts in millions
Customer relationships
4
908
(735)
173
866
(615)
251
Other
3
542
(333)
209
480
(244)
236
Total
1,450
(1,068)
382
1,346
(859)
487</t>
  </si>
  <si>
    <t>Schedule of future amortization expense</t>
  </si>
  <si>
    <t>The estimated future amortization expense for the next five years related to intangible assets with definite lives as of December 31, 2017, assuming no subsequent impairment of the underlying assets, is as follows (amounts in millions):
2018
$
95
2019
$
92
2020
$
86
2021
$
70
2022
$
27</t>
  </si>
  <si>
    <t>Debt (Tables)</t>
  </si>
  <si>
    <t>Schedule of outstanding debt</t>
  </si>
  <si>
    <t>December 31,
December 31,
2017
2016
amounts in millions
TripAdvisor Credit Facilities
$
230
164
TripAdvisor Chinese credit facilities
7
7
TripCo margin loans
210
203
TripCo variable postpaid forward
264
261
Total consolidated TripCo debt
$
711
635
Less debt classified as current
(7)
(80)
Total long-term debt
$
704
555</t>
  </si>
  <si>
    <t>Trip Advisor</t>
  </si>
  <si>
    <t>Value of shares pledged as collateral</t>
  </si>
  <si>
    <t>Number of Shares
Pledged
as Collateral as of
Share value as of
Pledged Collateral
December 31, 2017
December 31, 2017
amounts in millions
Common Stock
18.2
$
627
Class B Common Stock
12.8
$
441</t>
  </si>
  <si>
    <t>Income Taxes (Tables)</t>
  </si>
  <si>
    <t>Schedule of income tax expense</t>
  </si>
  <si>
    <t>Years ended
December 31,
2017
2016
2015
amounts in millions
Current:
Federal
$
(92)
(33)
(42)
State and local
(2)
(3)
(7)
Foreign
(6)
(15)
(26)
$
(100)
(51)
(75)
Deferred:
Federal
$
288
30
52
State and local
30
6
7
Foreign
11
16
26
329
52
85
Income tax benefit (expense)
$
229
1
10</t>
  </si>
  <si>
    <t>Schedule of income before income taxes</t>
  </si>
  <si>
    <t>Years ended
December 31,
2017
2016
2015
amounts in millions
Domestic
$
(1,720)
24
(70)
Foreign
(90)
22
74
Total
$
(1,810)
46
4</t>
  </si>
  <si>
    <t>Schedule of income tax expense reconciliation to the effective tax rate</t>
  </si>
  <si>
    <t>Years ended
December 31,
2017
2016
2015
amounts in millions
Computed expected tax benefits (expense)
$
634
(16)
(1)
State and local taxes, net of federal income taxes
17
(3)
2
Foreign taxes, net of foreign tax credits
2
28
48
Transition tax
(67)
—
—
Change in tax rate due to Tax Act
139
—
—
Basis difference in consolidated subsidiary
(8)
6
(21)
Change in valuation allowance
(27)
(9)
(7)
Change in unrecognized tax benefits
(11)
(11)
(12)
Federal tax credits
8
10
3
Impairment of nondeductible goodwill
(445)
—
—
Other
(13)
(4)
(2)
Income tax (expense) benefit
$
229
1
10</t>
  </si>
  <si>
    <t>Schedule of deferred tax assets and liabilities</t>
  </si>
  <si>
    <t>December 31,
2017
2016
amounts in millions
Deferred tax assets:
Loss carryforwards
$
99
93
Stock-based compensation
40
57
Lease financing obligation
22
33
Other
60
85
Total deferred tax assets
221
268
Less: valuation allowance
(64)
(33)
Net deferred tax assets
157
235
Deferred tax liabilities:
Intangible assets
(392)
(773)
Investments
(38)
(45)
Other
(59)
(76)
Total deferred tax liabilities
(489)
(894)
Net deferred tax liability
$
(332)
(659)</t>
  </si>
  <si>
    <t>Schedule of gross unrecognized tax benefit</t>
  </si>
  <si>
    <t>A reconciliation of unrecognized tax benefits is as follows (amounts in millions):
Years ended
December 31,
2017
2016
2015
Balance at beginning of year
$
105
89
67
Additions based on tax positions related to the current year
17
16
15
Additions for tax positions of prior years
1
1
7
Reductions for lapse of statute of limitations
—
(1)
—
Balance at end of year
$
123
105
89</t>
  </si>
  <si>
    <t>Stock Based Compensation (Tables)</t>
  </si>
  <si>
    <t>Schedule of stock-based compensation activity</t>
  </si>
  <si>
    <t>Weighted
average
remaining
Aggregate
contractual
intrinsic
Series A
WAEP
life
value
in thousands
in years
in millions
Outstanding at January 1, 2017
661
$
14.99
Granted
105
$
9.40
Exercised
(82)
$
10.25
Forfeited/Cancelled
(3)
$
20.45
Outstanding at December 31, 2017
681
$
14.68
2.8
$
—
Exercisable at December 31, 2017
570
$
15.56
2.1
$
—</t>
  </si>
  <si>
    <t>Weighted
Average
Remaining
Aggregate
Number of
Contractual
Intrinsic
Options
WAEP
Life
Value
in thousands
in years
in millions
Outstanding at January 1, 2017
5,818
$
57.60
Granted
2,333
$
40.03
Exercised
(496)
$
29.37
Cancelled or expired
(802)
$
65.13
Outstanding at December 31, 2017
6,853
$
52.78
6.5
$
3
Exercisable at December 31, 2017
3,340
$
52.69
4.4
$
3</t>
  </si>
  <si>
    <t>Commitments and Contingencies (Tables)</t>
  </si>
  <si>
    <t>Schedule of estimated future minimum rental payments under operating leases</t>
  </si>
  <si>
    <t>The following table presents TripCo’s estimated future minimum rental payments under operating leases with non-cancelable lease terms, including TripAdvisor’s headquarters lease, that expire after December 31, 2017 (amounts in millions):
2018
$
28
2019
27
2020
26
2021
25
2022
26
Thereafter
96
$
228</t>
  </si>
  <si>
    <t>Segment Information (Tables)</t>
  </si>
  <si>
    <t>Schedule of performance measures</t>
  </si>
  <si>
    <t>Years ended December 31,
2017
2016
2015
Adjusted
Adjusted
Adjusted
Revenue
OIBDA
Revenue
OIBDA
Revenue
OIBDA
amounts in millions
TripAdvisor
$
1,556
331
1,480
352
1,492
464
Corporate and other
13
(9)
52
(16)
73
(30)
Consolidated TripCo
$
1,569
322
1,532
336
1,565
434</t>
  </si>
  <si>
    <t>Schedule of other information</t>
  </si>
  <si>
    <t>December 31, 2017
December 31, 2016
Total
Capital
Total
Capital
Assets
expenditures
Assets
expenditures
amounts in millions
TripAdvisor
$
5,387
64
7,171
72
Corporate and other
97
1
111
1
Consolidated TripCo
$
5,484
65
7,282
73</t>
  </si>
  <si>
    <t>Schedule of revenue by geographic area</t>
  </si>
  <si>
    <t>December 31,
2017
2016
2015
amounts in millions
United States
$
890
850
807
United Kingdom
209
210
215
Other countries
470
472
543
Consolidated TripCo
$
1,569
1,532
1,565</t>
  </si>
  <si>
    <t>Schedule of long-lived assets by geographic area</t>
  </si>
  <si>
    <t>December 31,
2017
2016
amounts in millions
United States
$
147
158
Other countries
18
18
Consolidated TripCo
$
165
176</t>
  </si>
  <si>
    <t>Reconciliation of segment Adjusted OIBDA to earnings (loss) before income taxes</t>
  </si>
  <si>
    <t xml:space="preserve">Years ended December 31,
2017
2016
2015
amounts in millions
Consolidated Adjusted OIBDA
$
322
336
434
Stock settled charitable contribution (1)
—
—
(67)
Stock-based compensation
(103)
(91)
(82)
Depreciation and amortization
(213)
(222)
(268)
Impairment of intangible assets
(1,798)
—
(2)
Operating income
(1,792)
23
15
Interest expense
(25)
(25)
(28)
Realized and unrealized gains (losses) on financial instruments, net
24
53
2
Gain (loss) on dispositions, net
(18)
—
19
Other, net
1
(5)
(4)
Earnings (loss) before income taxes
$
(1,810)
46
4
(1)
TripAdvisor recorded an expense for the year ending December 31, 2015 in the amount of $67 million for a non-cash contribution to the TripAdvisor Charitable Foundation (the “Foundation”) which was recorded to general and administrative expense in the consolidated statements of operations. TripAdvisor settled this obligation with treasury shares based on the fair value of its common stock on the date the treasury shares were issued to the Foundation. Due to the one-time nature and use of stock to settle the obligation, the amount has been excluded from Adjusted OIBDA for the year ended December 31, 2015, as shown above. </t>
  </si>
  <si>
    <t>Quarterly Financial Information (Unaudited) (Tables)</t>
  </si>
  <si>
    <t>Schedule of quarterly financial information</t>
  </si>
  <si>
    <t>1 st
2 nd
3 rd
4 th
Quarter
Quarter
Quarter
Quarter
amounts in millions, except per share amounts
2017:
Revenue
$
378
431
439
321
Operating income (loss)
$
(7)
13
16
(1,814)
Net earnings (loss)
$
(9)
(7)
(7)
(1,558)
Net earnings (loss) attributable to Liberty TripAdvisor Holdings, Inc. Series A and Series B stockholders
$
(3)
(12)
(13)
(369)
Basic earnings (loss) attributable to Liberty TripAdvisor Holdings, Inc. Series A and Series B stockholders per common share
$
(0.04)
(0.16)
(0.17)
(4.92)
Diluted earnings (loss) attributable to Liberty TripAdvisor Holdings, Inc. Series A and Series B stockholders per common share
$
(0.04)
(0.16)
(0.17)
(4.92)
1 st
2 nd
3 rd
4 th
Quarter
Quarter
Quarter
Quarter
amounts in millions, except per share amounts
2016:
Revenue
$
361
398
434
339
Operating income (loss)
$
2
13
31
(23)
Net earnings (loss)
$
(5)
6
26
20
Net earnings (loss) attributable to Liberty TripAdvisor Holdings, Inc. Series A and Series B stockholders
$
(11)
(2)
(1)
35
Basic earnings (loss) attributable to Liberty TripAdvisor Holdings, Inc. Series A and Series B stockholders per common share
$
(0.15)
(0.03)
(0.01)
0.47
Diluted earnings (loss) attributable to Liberty TripAdvisor Holdings, Inc. Series A and Series B stockholders per common share
$
(0.15)
(0.03)
(0.01)
0.47</t>
  </si>
  <si>
    <t>Basis of Presentation (Details)</t>
  </si>
  <si>
    <t>Dec. 31, 2017item</t>
  </si>
  <si>
    <t>Number of average monthly unique users</t>
  </si>
  <si>
    <t>Number of markets have localized versions of the website</t>
  </si>
  <si>
    <t>Number of languages for the website</t>
  </si>
  <si>
    <t>Number of travel brands</t>
  </si>
  <si>
    <t>Summary of Significant Accounting Policies (Details) shares in Millions, $ in Millions</t>
  </si>
  <si>
    <t>Dec. 31, 2017USD ($)itemshares</t>
  </si>
  <si>
    <t>Dec. 31, 2016USD ($)itemshares</t>
  </si>
  <si>
    <t>Dec. 31, 2015USD ($)itemshares</t>
  </si>
  <si>
    <t>Period accounts receivable are generally due</t>
  </si>
  <si>
    <t>30 days</t>
  </si>
  <si>
    <t>Allowance for doubtful accounts</t>
  </si>
  <si>
    <t>Maximum invested cash maturity period</t>
  </si>
  <si>
    <t>18 months</t>
  </si>
  <si>
    <t>Maximum security maturity period</t>
  </si>
  <si>
    <t>3 years</t>
  </si>
  <si>
    <t>Total property and equipment</t>
  </si>
  <si>
    <t>Foreign currency exchange gain (loss)</t>
  </si>
  <si>
    <t>Advertising expense</t>
  </si>
  <si>
    <t>Earnings (Loss) Per Common Share (EPS)</t>
  </si>
  <si>
    <t>Basic WASO (In Shares) | shares</t>
  </si>
  <si>
    <t>Diluted WASO (In Shares) | shares</t>
  </si>
  <si>
    <t>Antidilutive Securities Excluded from Computation of Earnings Per Share, Amount | shares</t>
  </si>
  <si>
    <t>Operating expense</t>
  </si>
  <si>
    <t>Selling, general and administrative</t>
  </si>
  <si>
    <t>Maximum</t>
  </si>
  <si>
    <t>Buildings</t>
  </si>
  <si>
    <t>Leasehold improvements</t>
  </si>
  <si>
    <t>Computer equipment</t>
  </si>
  <si>
    <t>Furniture, office equipment and other</t>
  </si>
  <si>
    <t>Furniture, office equipment and other | Minimum</t>
  </si>
  <si>
    <t>Property estimated useful life</t>
  </si>
  <si>
    <t>Furniture, office equipment and other | Maximum</t>
  </si>
  <si>
    <t>5 years</t>
  </si>
  <si>
    <t>Capitalized Stock Based Compensation</t>
  </si>
  <si>
    <t>Number of most significant travel partners | item</t>
  </si>
  <si>
    <t>Deferred merchant payable</t>
  </si>
  <si>
    <t>Trip Advisor | Revenue | Customer | Expedia and Priceline</t>
  </si>
  <si>
    <t>Customer concentration (as a percent)</t>
  </si>
  <si>
    <t>43.00%</t>
  </si>
  <si>
    <t>46.00%</t>
  </si>
  <si>
    <t>Trip Advisor | Buildings</t>
  </si>
  <si>
    <t>40 years</t>
  </si>
  <si>
    <t>Supplemental Disclosures to Consolidated Statements of Cash Flows (Details) - USD ($) $ in Millions</t>
  </si>
  <si>
    <t>Acquisitions and other investments, net of cash acquired:</t>
  </si>
  <si>
    <t>Intangibles not subject to amortization</t>
  </si>
  <si>
    <t>Intangibles subject to amortization</t>
  </si>
  <si>
    <t>Fair value of other assets acquired</t>
  </si>
  <si>
    <t>Net liabilities assumed</t>
  </si>
  <si>
    <t>Deferred tax assets (liabilities)</t>
  </si>
  <si>
    <t>Acquisitions and other investments, net of cash acquired</t>
  </si>
  <si>
    <t>Cash paid for interest</t>
  </si>
  <si>
    <t>Cash paid for income taxes</t>
  </si>
  <si>
    <t>TripAdvisor Inc Acquisitions and Dispositions (Details) $ in Millions</t>
  </si>
  <si>
    <t>Dec. 31, 2016USD ($)item</t>
  </si>
  <si>
    <t>Dec. 31, 2015USD ($)item</t>
  </si>
  <si>
    <t>Dec. 31, 2017USD ($)</t>
  </si>
  <si>
    <t>Acquisitions</t>
  </si>
  <si>
    <t>Trip Advisor | 2015 Acquisitions</t>
  </si>
  <si>
    <t>TripAdvisor, Inc. transactions</t>
  </si>
  <si>
    <t>Cash consideration for acquisition</t>
  </si>
  <si>
    <t>Number of businesses acquired | item</t>
  </si>
  <si>
    <t>Net assets (including acquired cash)</t>
  </si>
  <si>
    <t>Intangible assets</t>
  </si>
  <si>
    <t>Tangible Assets</t>
  </si>
  <si>
    <t>Deferred tax liabilities, net</t>
  </si>
  <si>
    <t>Total purchase price consideration</t>
  </si>
  <si>
    <t>Definite-lived intangible assets weighted-average life</t>
  </si>
  <si>
    <t>6 years</t>
  </si>
  <si>
    <t>Trip Advisor | 2015 Acquisitions | Trade Names</t>
  </si>
  <si>
    <t>Trip Advisor | 2015 Acquisitions | Customer Lists and Relationships</t>
  </si>
  <si>
    <t>Trip Advisor | 2015 Acquisitions | Technology-Based Intangible Assets</t>
  </si>
  <si>
    <t>Trip Advisor | 2016 Acquisitions</t>
  </si>
  <si>
    <t>Acquisition purchase price</t>
  </si>
  <si>
    <t>Cash Acquired from Acquisition</t>
  </si>
  <si>
    <t>Business Combination, Contingent Consideration, Liability</t>
  </si>
  <si>
    <t>Trip Advisor | 2016 Acquisitions | Trade Names</t>
  </si>
  <si>
    <t>Trip Advisor | 2016 Acquisitions | Customer Lists and Relationships</t>
  </si>
  <si>
    <t>Trip Advisor | 2016 Acquisitions | Subscriber Relationships</t>
  </si>
  <si>
    <t>Trip Advisor | 2016 Acquisitions | Technology-Based Intangible Assets</t>
  </si>
  <si>
    <t>TripAdvisor, Inc. Acquisitions and Dispositions (Details) - USD ($) $ in Millions</t>
  </si>
  <si>
    <t>1 Months Ended</t>
  </si>
  <si>
    <t>Aug. 31, 2015</t>
  </si>
  <si>
    <t>Income Statement, Balance Sheet and Additional Disclosures by Disposal Groups, Including Discontinued Operations [Line Items]</t>
  </si>
  <si>
    <t>Gain (Loss) on Dispositions, Net</t>
  </si>
  <si>
    <t>Buy Seasons | Disposed of by Sale</t>
  </si>
  <si>
    <t>Disposal Group, Including Discontinued Operation, Revenue</t>
  </si>
  <si>
    <t>Disposal Group Net Earnings Loss</t>
  </si>
  <si>
    <t>Disposal Group Assets</t>
  </si>
  <si>
    <t>Trip Advisor | Chinese Subsidiary | Disposed of by Sale</t>
  </si>
  <si>
    <t>Sale of Stock, Percentage of Ownership before Transaction</t>
  </si>
  <si>
    <t>100.00%</t>
  </si>
  <si>
    <t>Proceeds from Sale of Other Investments</t>
  </si>
  <si>
    <t>Cash</t>
  </si>
  <si>
    <t>Liabilities</t>
  </si>
  <si>
    <t>Disposal Group, Not Discontinued Operation, Gain (Loss) on Disposal</t>
  </si>
  <si>
    <t>Assets and Liabilities Measured at Fair Value (Details) shares in Millions, $ in Millions</t>
  </si>
  <si>
    <t>Dec. 31, 2016USD ($)</t>
  </si>
  <si>
    <t>Jun. 23, 2016USD ($)</t>
  </si>
  <si>
    <t>Jun. 06, 2016$ / itemshares</t>
  </si>
  <si>
    <t>Fair Value, Assets and Liabilities Measured on Recurring and Nonrecurring Basis [Line Items]</t>
  </si>
  <si>
    <t>Available-for-sale securities</t>
  </si>
  <si>
    <t>Variable postpaid forward</t>
  </si>
  <si>
    <t>Debt Instrument, Face Amount</t>
  </si>
  <si>
    <t>Forward Contracts</t>
  </si>
  <si>
    <t>Derivative, Floor Price | $ / item</t>
  </si>
  <si>
    <t>Derivative, Cap Price | $ / item</t>
  </si>
  <si>
    <t>Forward Contracts | Variable postpaid forward</t>
  </si>
  <si>
    <t>Trip Advisor | Forward Contracts</t>
  </si>
  <si>
    <t>Forward Contract Shares indexed | shares</t>
  </si>
  <si>
    <t>Recurring</t>
  </si>
  <si>
    <t>Cash equivalents</t>
  </si>
  <si>
    <t>Derivative Asset</t>
  </si>
  <si>
    <t>Recurring | Level 1</t>
  </si>
  <si>
    <t>Recurring | Level 2</t>
  </si>
  <si>
    <t>Goodwill and Other Intangible Assets (Details) - USD ($) $ in Millions</t>
  </si>
  <si>
    <t>Goodwill, beginning balance</t>
  </si>
  <si>
    <t>Acquisition</t>
  </si>
  <si>
    <t>Impairment</t>
  </si>
  <si>
    <t>Goodwill and Intangible Asset Impairment</t>
  </si>
  <si>
    <t>Goodwill, ending balance</t>
  </si>
  <si>
    <t>Intangible Assets subject to amortization</t>
  </si>
  <si>
    <t>Gross Carrying Amount</t>
  </si>
  <si>
    <t>Accumulated Amortization</t>
  </si>
  <si>
    <t>Net Carrying Amount</t>
  </si>
  <si>
    <t>Amortization expense</t>
  </si>
  <si>
    <t>Future amortization expense</t>
  </si>
  <si>
    <t>Impairments</t>
  </si>
  <si>
    <t>Impairment expense</t>
  </si>
  <si>
    <t>Customer relationships</t>
  </si>
  <si>
    <t>Weighted Average Remaining Useful Life</t>
  </si>
  <si>
    <t>4 years</t>
  </si>
  <si>
    <t>Goodwill, Impaired, Accumulated Impairment Loss</t>
  </si>
  <si>
    <t>Trip Advisor | Trademarks</t>
  </si>
  <si>
    <t>Impairment of Intangible Assets (Excluding Goodwill)</t>
  </si>
  <si>
    <t>Debt (Details) shares in Millions</t>
  </si>
  <si>
    <t>Feb. 02, 2018USD ($)</t>
  </si>
  <si>
    <t>Dec. 31, 2017CNY (¥)shares</t>
  </si>
  <si>
    <t>Nov. 07, 2017</t>
  </si>
  <si>
    <t>Sep. 07, 2016USD ($)</t>
  </si>
  <si>
    <t>Aug. 21, 2014USD ($)agreement</t>
  </si>
  <si>
    <t>Feb. 28, 2018USD ($)</t>
  </si>
  <si>
    <t>Jun. 30, 2015USD ($)</t>
  </si>
  <si>
    <t>Mar. 31, 2017USD ($)</t>
  </si>
  <si>
    <t>Dec. 31, 2017USD ($)item</t>
  </si>
  <si>
    <t>Dec. 31, 2015USD ($)</t>
  </si>
  <si>
    <t>Dec. 31, 2017USD ($)shares</t>
  </si>
  <si>
    <t>May 31, 2017USD ($)</t>
  </si>
  <si>
    <t>Jun. 26, 2015USD ($)</t>
  </si>
  <si>
    <t>Debt Financing</t>
  </si>
  <si>
    <t>Total debt</t>
  </si>
  <si>
    <t>Less debt classified as current</t>
  </si>
  <si>
    <t>Repayments of long term debt</t>
  </si>
  <si>
    <t>Foreign Earnings Repatriated</t>
  </si>
  <si>
    <t>TripAdvisor's Chinese subsidiaries</t>
  </si>
  <si>
    <t>Number of credit facilities | item</t>
  </si>
  <si>
    <t>Margin loan member</t>
  </si>
  <si>
    <t>Paid-in-Kind Interest</t>
  </si>
  <si>
    <t>Margin loan member | TripSPV</t>
  </si>
  <si>
    <t>Debt instrument, number of instruments | agreement</t>
  </si>
  <si>
    <t>Total borrowings</t>
  </si>
  <si>
    <t>Margin loan member | TripSPV | Redemption period one</t>
  </si>
  <si>
    <t>Initial redemption period</t>
  </si>
  <si>
    <t>6 months</t>
  </si>
  <si>
    <t>Margin loan member | LIBOR | TripSPV</t>
  </si>
  <si>
    <t>Variable rate basis</t>
  </si>
  <si>
    <t>LIBOR</t>
  </si>
  <si>
    <t>Margin loan member | LIBOR | TripSPV | Redemption period one</t>
  </si>
  <si>
    <t>Margin</t>
  </si>
  <si>
    <t>3.65%</t>
  </si>
  <si>
    <t>Margin loan member | LIBOR | TripSPV | Redemption period two</t>
  </si>
  <si>
    <t>3.25%</t>
  </si>
  <si>
    <t>Margin Loan Amendment 1</t>
  </si>
  <si>
    <t>Debt Instrument Term</t>
  </si>
  <si>
    <t>LIBOR.</t>
  </si>
  <si>
    <t>2.00%</t>
  </si>
  <si>
    <t>Outstanding Margin Loan Balance If Initial Margin Call Threshold is Met</t>
  </si>
  <si>
    <t>Margin Loan Amendment 2</t>
  </si>
  <si>
    <t>2.40%</t>
  </si>
  <si>
    <t>Chinese credit facilities | TripAdvisor's Chinese subsidiaries</t>
  </si>
  <si>
    <t>2015 Credit Facilities | Revolving Credit Facility | Trip Advisor</t>
  </si>
  <si>
    <t>Maximum borrowing capacity</t>
  </si>
  <si>
    <t>Commitment fee</t>
  </si>
  <si>
    <t>0.15%</t>
  </si>
  <si>
    <t>Interest rate</t>
  </si>
  <si>
    <t>2.74%</t>
  </si>
  <si>
    <t>2015 Credit Facilities | Revolving Credit Facility | LIBOR | Trip Advisor</t>
  </si>
  <si>
    <t>1.25%</t>
  </si>
  <si>
    <t>2015 Credit Facilities | Revolving Credit Facility | ABR | Trip Advisor</t>
  </si>
  <si>
    <t>ABR</t>
  </si>
  <si>
    <t>2015 Credit Facilities | Revolving Credit Facility | Prime Rate | Trip Advisor</t>
  </si>
  <si>
    <t>Prime Rate</t>
  </si>
  <si>
    <t>2015 Credit Facilities | Revolving Credit Facility | New York Fed Bank Rate | Trip Advisor</t>
  </si>
  <si>
    <t>New York Fed Bank Rate</t>
  </si>
  <si>
    <t>0.50%</t>
  </si>
  <si>
    <t>2015 Credit Facilities | Revolving Credit Facility | Adjusted LIBOR | Trip Advisor</t>
  </si>
  <si>
    <t>Adjusted LIBOR</t>
  </si>
  <si>
    <t>1.00%</t>
  </si>
  <si>
    <t>2015 Credit Facilities | Revolving Credit Facility | Eurocurrency spread | Trip Advisor</t>
  </si>
  <si>
    <t>Eurocurrency</t>
  </si>
  <si>
    <t>2015 Credit Facilities | Letter of Credit | Trip Advisor</t>
  </si>
  <si>
    <t>2015 Credit Facilities | Same-day notice borrowings | Trip Advisor</t>
  </si>
  <si>
    <t>2016 Credit Facility</t>
  </si>
  <si>
    <t>2016 Credit Facility | Revolving Credit Facility | Trip Advisor</t>
  </si>
  <si>
    <t>2016 Credit Facility | Revolving Credit Facility | LIBOR | Trip Advisor</t>
  </si>
  <si>
    <t>1.125%</t>
  </si>
  <si>
    <t>Margin when payments are overdue</t>
  </si>
  <si>
    <t>1.50%</t>
  </si>
  <si>
    <t>Chinese Credit Facility-BOA | TripAdvisor's Chinese subsidiaries</t>
  </si>
  <si>
    <t>Chinese Credit Facility-BOA | Chinese credit facilities | People's Bank of China base rate | TripAdvisor's Chinese subsidiaries</t>
  </si>
  <si>
    <t>1 year</t>
  </si>
  <si>
    <t>Chinese Credit Facility-JPM | Chinese credit facilities | TripAdvisor's Chinese subsidiaries</t>
  </si>
  <si>
    <t>5.00%</t>
  </si>
  <si>
    <t>4.35%</t>
  </si>
  <si>
    <t>Chinese Credit Facility-JPM | Chinese credit facilities | People's Bank of China base rate | TripAdvisor's Chinese subsidiaries</t>
  </si>
  <si>
    <t>Series A | Margin loan member | Trip Advisor</t>
  </si>
  <si>
    <t>Shares pledged as collateral under loan | shares</t>
  </si>
  <si>
    <t>Share value</t>
  </si>
  <si>
    <t>Series B | Margin loan member | Trip Advisor</t>
  </si>
  <si>
    <t>Forward Contracts | Margin loan member</t>
  </si>
  <si>
    <t>Payment of paid-in-kind interest</t>
  </si>
  <si>
    <t>Derivative contract term</t>
  </si>
  <si>
    <t>Accreted loan total at maturity</t>
  </si>
  <si>
    <t>Minimum | 2015 Credit Facilities | Revolving Credit Facility | Trip Advisor</t>
  </si>
  <si>
    <t>Minimum | 2015 Credit Facilities | Revolving Credit Facility | ABR | Trip Advisor</t>
  </si>
  <si>
    <t>0.25%</t>
  </si>
  <si>
    <t>Minimum | 2015 Credit Facilities | Revolving Credit Facility | Eurocurrency spread | Trip Advisor</t>
  </si>
  <si>
    <t>Minimum | 2016 Credit Facility | Revolving Credit Facility | Trip Advisor</t>
  </si>
  <si>
    <t>1 month</t>
  </si>
  <si>
    <t>Maximum | 2015 Credit Facilities | Revolving Credit Facility | Trip Advisor</t>
  </si>
  <si>
    <t>0.30%</t>
  </si>
  <si>
    <t>Maximum | 2015 Credit Facilities | Revolving Credit Facility | ABR | Trip Advisor</t>
  </si>
  <si>
    <t>Maximum | 2015 Credit Facilities | Revolving Credit Facility | Eurocurrency spread | Trip Advisor</t>
  </si>
  <si>
    <t>Maximum | 2016 Credit Facility | Revolving Credit Facility | Trip Advisor</t>
  </si>
  <si>
    <t>Income Taxes (Details) - USD ($) $ in Millions</t>
  </si>
  <si>
    <t>Feb. 02, 2018</t>
  </si>
  <si>
    <t>Feb. 28, 2018</t>
  </si>
  <si>
    <t>Dec. 31, 2018</t>
  </si>
  <si>
    <t>Effect of Tax Cuts and Jobs Act of 2017 Accounting Incomplete, Provisional [Abstract]</t>
  </si>
  <si>
    <t>Effective Income Tax Rate Reconciliation, at Federal Statutory Income Tax Rate, Percent</t>
  </si>
  <si>
    <t>35.00%</t>
  </si>
  <si>
    <t>Current:</t>
  </si>
  <si>
    <t>Federal</t>
  </si>
  <si>
    <t>State and local</t>
  </si>
  <si>
    <t>Foreign</t>
  </si>
  <si>
    <t>Total current income tax expense</t>
  </si>
  <si>
    <t>Deferred:</t>
  </si>
  <si>
    <t>Total deferred income tax expense</t>
  </si>
  <si>
    <t>Income before income taxes</t>
  </si>
  <si>
    <t>Domestic</t>
  </si>
  <si>
    <t>Differences between provision for income taxes and income tax expense computed by applying federal rates</t>
  </si>
  <si>
    <t>Computed expected tax benefits (expense)</t>
  </si>
  <si>
    <t>State and local taxes, net of federal income taxes</t>
  </si>
  <si>
    <t>Foreign taxes, net of foreign tax credits</t>
  </si>
  <si>
    <t>Transition tax</t>
  </si>
  <si>
    <t>Change in tax rate due to Tax Act</t>
  </si>
  <si>
    <t>Basis difference in consolidated subsidiary</t>
  </si>
  <si>
    <t>Change in valuation allowance</t>
  </si>
  <si>
    <t>Change in unrecognized tax benefits</t>
  </si>
  <si>
    <t>Federal tax credits</t>
  </si>
  <si>
    <t>Impairment of nondeductible goodwill</t>
  </si>
  <si>
    <t>Transition tax payment period</t>
  </si>
  <si>
    <t>8 years</t>
  </si>
  <si>
    <t>One-time transition tax for accumulated foreign earnings</t>
  </si>
  <si>
    <t>Net tax benefit due to corporate rate reduction</t>
  </si>
  <si>
    <t>Deferred tax assets:</t>
  </si>
  <si>
    <t>Net operating loss carryforwards</t>
  </si>
  <si>
    <t>Lease financing obligation</t>
  </si>
  <si>
    <t>Total deferred tax assets</t>
  </si>
  <si>
    <t>Less: valuation allowance</t>
  </si>
  <si>
    <t>Net deferred tax assets</t>
  </si>
  <si>
    <t>Deferred tax liabilities:</t>
  </si>
  <si>
    <t>Total deferred tax liabilities</t>
  </si>
  <si>
    <t>Net deferred tax liability</t>
  </si>
  <si>
    <t>Deferred tax balance sheet classification</t>
  </si>
  <si>
    <t>Noncurrent deferred tax liability</t>
  </si>
  <si>
    <t>Forecast</t>
  </si>
  <si>
    <t>21.00%</t>
  </si>
  <si>
    <t>TripCo</t>
  </si>
  <si>
    <t>Tax benefit resulting from court case related to stock-based compensation in intercompany cost-sharing agreements</t>
  </si>
  <si>
    <t>Valuation allowance income tax expense affect</t>
  </si>
  <si>
    <t>Valuation allowance increase due to foreign exchange impact of foreign NOLs</t>
  </si>
  <si>
    <t>Undistributed earnings of certain foreign combined companies</t>
  </si>
  <si>
    <t>Remaining undistributed foreign earnings indefinitely reinvested</t>
  </si>
  <si>
    <t>Operating loss carryforwards</t>
  </si>
  <si>
    <t>Unrecognized tax benefits</t>
  </si>
  <si>
    <t>Balance at beginning of year</t>
  </si>
  <si>
    <t>Additions based on tax positions related to the current year</t>
  </si>
  <si>
    <t>Additions for tax positions of prior years</t>
  </si>
  <si>
    <t>Reductions for lapse of statute of limitations</t>
  </si>
  <si>
    <t>Balance at end of year</t>
  </si>
  <si>
    <t>Unrecognized Tax Benefits that Would Impact Effective Tax Rate</t>
  </si>
  <si>
    <t>Accrued interest and penalties related to uncertain tax positions</t>
  </si>
  <si>
    <t>Minimum</t>
  </si>
  <si>
    <t>Income Tax Examination, Estimate of Possible Loss</t>
  </si>
  <si>
    <t>State</t>
  </si>
  <si>
    <t>Operating loss carryforwards not expected to be utilized</t>
  </si>
  <si>
    <t>Stock Based Compensation (Details) - USD ($)</t>
  </si>
  <si>
    <t>Additional disclosures</t>
  </si>
  <si>
    <t>2011 Plan | Series B</t>
  </si>
  <si>
    <t>Share-based Compensation Arrangement by Share-based Payment Award, Options, Outstanding [Roll Forward]</t>
  </si>
  <si>
    <t>Exercised</t>
  </si>
  <si>
    <t>2011 Plan | Trip Advisor</t>
  </si>
  <si>
    <t>Stock-Based Compensation</t>
  </si>
  <si>
    <t>Number of shares available for grant</t>
  </si>
  <si>
    <t>Fair value assumptions</t>
  </si>
  <si>
    <t>Expected term</t>
  </si>
  <si>
    <t>6 years 1 month 6 days</t>
  </si>
  <si>
    <t>4 years 10 months 24 days</t>
  </si>
  <si>
    <t>5 years 4 months 24 days</t>
  </si>
  <si>
    <t>Volatility rate (as a percent)</t>
  </si>
  <si>
    <t>42.10%</t>
  </si>
  <si>
    <t>41.80%</t>
  </si>
  <si>
    <t>2014 Plan</t>
  </si>
  <si>
    <t>Unvested value not yet recognized</t>
  </si>
  <si>
    <t>Weighted average period the unrecognized compensation cost will be recognized</t>
  </si>
  <si>
    <t>1 year 6 months</t>
  </si>
  <si>
    <t>Common Stock, Capital Shares Reserved for Future Issuance</t>
  </si>
  <si>
    <t>2014 Plan | Series B</t>
  </si>
  <si>
    <t>Cancelled or expired</t>
  </si>
  <si>
    <t>Restricted Stock Units (RSUs) | 2011 Plan | Trip Advisor</t>
  </si>
  <si>
    <t>RSUs granted (in shares)</t>
  </si>
  <si>
    <t>Weighted average grant date fair value, granted during period RSUs (in dollars per share)</t>
  </si>
  <si>
    <t>Unrecognized compensation cost, unvested RSUs</t>
  </si>
  <si>
    <t>Unvested weighted average grant date fair value (in dollars per share)</t>
  </si>
  <si>
    <t>Unvested RSUs (in shares)</t>
  </si>
  <si>
    <t>Stock Options | 2011 Plan | Trip Advisor</t>
  </si>
  <si>
    <t>Options outstanding</t>
  </si>
  <si>
    <t>Granted</t>
  </si>
  <si>
    <t>Options exercisable</t>
  </si>
  <si>
    <t>WAEP</t>
  </si>
  <si>
    <t>Weighted average exercise price, options outstanding (in dollars per share)</t>
  </si>
  <si>
    <t>Weighted average exercise price, options granted (in dollars per share)</t>
  </si>
  <si>
    <t>Weighted average exercise price, options exercised (in dollars per share)</t>
  </si>
  <si>
    <t>Weighted average exercise price, options forfeited/cancelled (in dollars per share)</t>
  </si>
  <si>
    <t>Weighted average exercise price, options exercisable (in dollars per share)</t>
  </si>
  <si>
    <t>Weighted average remaining contractual term outstanding</t>
  </si>
  <si>
    <t>6 years 6 months</t>
  </si>
  <si>
    <t>Weighted average remaining contractual term exercisable</t>
  </si>
  <si>
    <t>4 years 4 months 24 days</t>
  </si>
  <si>
    <t>Outstanding, aggregate intrinsic value</t>
  </si>
  <si>
    <t>Exercisable, aggregate intrinsic value</t>
  </si>
  <si>
    <t>2 years 10 months 24 days</t>
  </si>
  <si>
    <t>Unrecognized compensation cost, unvested options (in dollars)</t>
  </si>
  <si>
    <t>Stock Options | 2014 Plan</t>
  </si>
  <si>
    <t>Maximum number of shares</t>
  </si>
  <si>
    <t>Volatility rate, minimum (as a percent)</t>
  </si>
  <si>
    <t>40.60%</t>
  </si>
  <si>
    <t>Volatility rate, maximum (as a percent)</t>
  </si>
  <si>
    <t>49.10%</t>
  </si>
  <si>
    <t>Dividend</t>
  </si>
  <si>
    <t>Stock options exercised intrinsic value</t>
  </si>
  <si>
    <t>Stock Options | 2014 Plan | Series A</t>
  </si>
  <si>
    <t>Vesting period</t>
  </si>
  <si>
    <t>2 years 9 months 18 days</t>
  </si>
  <si>
    <t>2 years 1 month 6 days</t>
  </si>
  <si>
    <t>Weighted average grant date fair value, options (in dollars per share)</t>
  </si>
  <si>
    <t>Stock Options | 2014 Plan | Series B</t>
  </si>
  <si>
    <t>Employee Stock Option Excluding Assumed Options | 2011 Plan | Trip Advisor</t>
  </si>
  <si>
    <t>Term of awards</t>
  </si>
  <si>
    <t>10 years</t>
  </si>
  <si>
    <t>Weighted average exercise price, grant date fair value (in dollars per share)</t>
  </si>
  <si>
    <t>Restricted Stock | 2014 Plan</t>
  </si>
  <si>
    <t>Share-based Compensation Arrangement by Share-based Payment Award, Equity Instruments Other than Options, Vested in Period, Fair Value</t>
  </si>
  <si>
    <t>Restricted Stock | 2014 Plan | Series A</t>
  </si>
  <si>
    <t>Share-based Compensation Arrangement by Share-based Payment Award, Equity Instruments Other than Options, Nonvested, Weighted Average Grant Date Fair Value</t>
  </si>
  <si>
    <t>Minimum | Stock Options | 2014 Plan</t>
  </si>
  <si>
    <t>7 years</t>
  </si>
  <si>
    <t>4 years 9 months 18 days</t>
  </si>
  <si>
    <t>Maximum | Stock Options | 2014 Plan</t>
  </si>
  <si>
    <t>5 years 10 months 24 days</t>
  </si>
  <si>
    <t>Employee Benefit Plans (Details) - USD ($) $ in Millions</t>
  </si>
  <si>
    <t>Employer cash contribution</t>
  </si>
  <si>
    <t>Related Party Transactions (Details)</t>
  </si>
  <si>
    <t>Chairman, Chief Executive Officer and President</t>
  </si>
  <si>
    <t>Related Party Transaction [Line Items]</t>
  </si>
  <si>
    <t>Standstill Agreement Cap</t>
  </si>
  <si>
    <t>34.90%</t>
  </si>
  <si>
    <t>Commitments and Contingencies (Details) $ in Millions</t>
  </si>
  <si>
    <t>Dec. 31, 2017USD ($)ft²location</t>
  </si>
  <si>
    <t>Operating leases</t>
  </si>
  <si>
    <t>Capitalization of construction-in-process costs</t>
  </si>
  <si>
    <t>Rental expense</t>
  </si>
  <si>
    <t>Estimated future minimum rental payments</t>
  </si>
  <si>
    <t>Thereafter</t>
  </si>
  <si>
    <t>Trip Advisor | Other leased locations</t>
  </si>
  <si>
    <t>Leased area (in square feet) | ft²</t>
  </si>
  <si>
    <t>Number of locations | location</t>
  </si>
  <si>
    <t>Segment Information (Details) - USD ($) $ in Millions</t>
  </si>
  <si>
    <t>3 Months Ended</t>
  </si>
  <si>
    <t>Sep. 30, 2017</t>
  </si>
  <si>
    <t>Mar. 31, 2017</t>
  </si>
  <si>
    <t>Sep. 30, 2016</t>
  </si>
  <si>
    <t>Jun. 30, 2016</t>
  </si>
  <si>
    <t>Mar. 31, 2016</t>
  </si>
  <si>
    <t>Segments</t>
  </si>
  <si>
    <t>Total revenues</t>
  </si>
  <si>
    <t>Adjusted OIBDA</t>
  </si>
  <si>
    <t>Capital expenditures</t>
  </si>
  <si>
    <t>Long-Lived Assets</t>
  </si>
  <si>
    <t>United States</t>
  </si>
  <si>
    <t>United Kingdom</t>
  </si>
  <si>
    <t>Other countries</t>
  </si>
  <si>
    <t>Trip Advisor | Operating Segments</t>
  </si>
  <si>
    <t>Corporate and Other | Corporate, Non-Segment</t>
  </si>
  <si>
    <t>Reconciliation</t>
  </si>
  <si>
    <t>Consolidated segment Adjusted OIBDA</t>
  </si>
  <si>
    <t>Stock settled charitable contribution</t>
  </si>
  <si>
    <t>Depreciation And amortization</t>
  </si>
  <si>
    <t>Operating Income (Loss)</t>
  </si>
  <si>
    <t>Realized and Unrealized Gain (Loss) on financial instruments, net</t>
  </si>
  <si>
    <t>Non-cash contribution to charitable foundation</t>
  </si>
  <si>
    <t>Quarterly Financial Information (Unaudited) (Details) - USD ($) $ / shares in Units, $ in Millions</t>
  </si>
  <si>
    <t>Revenue</t>
  </si>
  <si>
    <t>Net earnings (loss) attributable to Liberty TripAdvisor Holdings, Inc. Series A, Series B and Series C stockholders</t>
  </si>
  <si>
    <t>Basic earnings (loss) attributable to Liberty TripAdvisor Holdings, Inc. Series A, Series B and Series C stockholders per common share</t>
  </si>
  <si>
    <t>Diluted earnings (loss) attributable to Liberty TripAdvisor Holdings, Inc. Series A, Series B and Series C Stockholder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0674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797.8</v>
      </c>
    </row>
    <row r="14" spans="1:4">
      <c r="A14" s="3" t="s">
        <v>24</v>
      </c>
      <c r="B14" s="4" t="n">
        <v>2017</v>
      </c>
    </row>
    <row r="15" spans="1:4">
      <c r="A15" s="3" t="s">
        <v>25</v>
      </c>
      <c r="B15" s="3" t="s">
        <v>26</v>
      </c>
    </row>
    <row r="16" spans="1:4">
      <c r="A16" s="3" t="s">
        <v>27</v>
      </c>
    </row>
    <row r="17" spans="1:4">
      <c r="A17" s="3" t="s">
        <v>28</v>
      </c>
      <c r="C17" s="4" t="n">
        <v>72127285</v>
      </c>
    </row>
    <row r="18" spans="1:4">
      <c r="A18" s="3" t="s">
        <v>29</v>
      </c>
    </row>
    <row r="19" spans="1:4">
      <c r="A19" s="3" t="s">
        <v>28</v>
      </c>
      <c r="C19" s="4" t="n">
        <v>292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v>
      </c>
      <c r="B1" s="2" t="s">
        <v>2</v>
      </c>
      <c r="C1" s="2" t="s">
        <v>31</v>
      </c>
    </row>
    <row r="2" spans="1:3">
      <c r="A2" s="6" t="s">
        <v>32</v>
      </c>
    </row>
    <row r="3" spans="1:3">
      <c r="A3" s="3" t="s">
        <v>33</v>
      </c>
      <c r="B3" s="7" t="n">
        <v>695</v>
      </c>
      <c r="C3" s="7" t="n">
        <v>654</v>
      </c>
    </row>
    <row r="4" spans="1:3">
      <c r="A4" s="3" t="s">
        <v>34</v>
      </c>
      <c r="B4" s="4" t="n">
        <v>230</v>
      </c>
      <c r="C4" s="4" t="n">
        <v>191</v>
      </c>
    </row>
    <row r="5" spans="1:3">
      <c r="A5" s="3" t="s">
        <v>35</v>
      </c>
      <c r="B5" s="4" t="n">
        <v>35</v>
      </c>
      <c r="C5" s="4" t="n">
        <v>118</v>
      </c>
    </row>
    <row r="6" spans="1:3">
      <c r="A6" s="3" t="s">
        <v>36</v>
      </c>
      <c r="B6" s="4" t="n">
        <v>85</v>
      </c>
      <c r="C6" s="4" t="n">
        <v>47</v>
      </c>
    </row>
    <row r="7" spans="1:3">
      <c r="A7" s="3" t="s">
        <v>37</v>
      </c>
      <c r="B7" s="4" t="n">
        <v>1045</v>
      </c>
      <c r="C7" s="4" t="n">
        <v>1010</v>
      </c>
    </row>
    <row r="8" spans="1:3">
      <c r="A8" s="3" t="s">
        <v>38</v>
      </c>
      <c r="B8" s="4" t="n">
        <v>27</v>
      </c>
      <c r="C8" s="4" t="n">
        <v>16</v>
      </c>
    </row>
    <row r="9" spans="1:3">
      <c r="A9" s="3" t="s">
        <v>39</v>
      </c>
      <c r="B9" s="4" t="n">
        <v>226</v>
      </c>
      <c r="C9" s="4" t="n">
        <v>225</v>
      </c>
    </row>
    <row r="10" spans="1:3">
      <c r="A10" s="3" t="s">
        <v>40</v>
      </c>
      <c r="B10" s="4" t="n">
        <v>-61</v>
      </c>
      <c r="C10" s="4" t="n">
        <v>-49</v>
      </c>
    </row>
    <row r="11" spans="1:3">
      <c r="A11" s="3" t="s">
        <v>41</v>
      </c>
      <c r="B11" s="4" t="n">
        <v>165</v>
      </c>
      <c r="C11" s="4" t="n">
        <v>176</v>
      </c>
    </row>
    <row r="12" spans="1:3">
      <c r="A12" s="6" t="s">
        <v>42</v>
      </c>
    </row>
    <row r="13" spans="1:3">
      <c r="A13" s="3" t="s">
        <v>43</v>
      </c>
      <c r="B13" s="4" t="n">
        <v>2445</v>
      </c>
      <c r="C13" s="4" t="n">
        <v>3694</v>
      </c>
    </row>
    <row r="14" spans="1:3">
      <c r="A14" s="3" t="s">
        <v>44</v>
      </c>
      <c r="B14" s="4" t="n">
        <v>1272</v>
      </c>
      <c r="C14" s="4" t="n">
        <v>1782</v>
      </c>
    </row>
    <row r="15" spans="1:3">
      <c r="A15" s="3" t="s">
        <v>45</v>
      </c>
      <c r="B15" s="4" t="n">
        <v>3717</v>
      </c>
      <c r="C15" s="4" t="n">
        <v>5476</v>
      </c>
    </row>
    <row r="16" spans="1:3">
      <c r="A16" s="3" t="s">
        <v>46</v>
      </c>
      <c r="B16" s="4" t="n">
        <v>382</v>
      </c>
      <c r="C16" s="4" t="n">
        <v>487</v>
      </c>
    </row>
    <row r="17" spans="1:3">
      <c r="A17" s="3" t="s">
        <v>47</v>
      </c>
      <c r="B17" s="4" t="n">
        <v>148</v>
      </c>
      <c r="C17" s="4" t="n">
        <v>117</v>
      </c>
    </row>
    <row r="18" spans="1:3">
      <c r="A18" s="3" t="s">
        <v>48</v>
      </c>
      <c r="B18" s="4" t="n">
        <v>5484</v>
      </c>
      <c r="C18" s="4" t="n">
        <v>7282</v>
      </c>
    </row>
    <row r="19" spans="1:3">
      <c r="A19" s="6" t="s">
        <v>49</v>
      </c>
    </row>
    <row r="20" spans="1:3">
      <c r="A20" s="3" t="s">
        <v>50</v>
      </c>
      <c r="B20" s="4" t="n">
        <v>164</v>
      </c>
      <c r="C20" s="4" t="n">
        <v>146</v>
      </c>
    </row>
    <row r="21" spans="1:3">
      <c r="A21" s="3" t="s">
        <v>51</v>
      </c>
      <c r="B21" s="4" t="n">
        <v>135</v>
      </c>
      <c r="C21" s="4" t="n">
        <v>132</v>
      </c>
    </row>
    <row r="22" spans="1:3">
      <c r="A22" s="3" t="s">
        <v>52</v>
      </c>
      <c r="B22" s="4" t="n">
        <v>7</v>
      </c>
      <c r="C22" s="4" t="n">
        <v>80</v>
      </c>
    </row>
    <row r="23" spans="1:3">
      <c r="A23" s="3" t="s">
        <v>53</v>
      </c>
      <c r="B23" s="4" t="n">
        <v>60</v>
      </c>
      <c r="C23" s="4" t="n">
        <v>64</v>
      </c>
    </row>
    <row r="24" spans="1:3">
      <c r="A24" s="3" t="s">
        <v>54</v>
      </c>
      <c r="B24" s="4" t="n">
        <v>6</v>
      </c>
      <c r="C24" s="4" t="n">
        <v>13</v>
      </c>
    </row>
    <row r="25" spans="1:3">
      <c r="A25" s="3" t="s">
        <v>55</v>
      </c>
      <c r="B25" s="4" t="n">
        <v>372</v>
      </c>
      <c r="C25" s="4" t="n">
        <v>435</v>
      </c>
    </row>
    <row r="26" spans="1:3">
      <c r="A26" s="3" t="s">
        <v>56</v>
      </c>
      <c r="B26" s="4" t="n">
        <v>704</v>
      </c>
      <c r="C26" s="4" t="n">
        <v>555</v>
      </c>
    </row>
    <row r="27" spans="1:3">
      <c r="A27" s="3" t="s">
        <v>57</v>
      </c>
      <c r="B27" s="4" t="n">
        <v>332</v>
      </c>
      <c r="C27" s="4" t="n">
        <v>659</v>
      </c>
    </row>
    <row r="28" spans="1:3">
      <c r="A28" s="3" t="s">
        <v>58</v>
      </c>
      <c r="B28" s="4" t="n">
        <v>323</v>
      </c>
      <c r="C28" s="4" t="n">
        <v>209</v>
      </c>
    </row>
    <row r="29" spans="1:3">
      <c r="A29" s="3" t="s">
        <v>59</v>
      </c>
      <c r="B29" s="4" t="n">
        <v>1731</v>
      </c>
      <c r="C29" s="4" t="n">
        <v>1858</v>
      </c>
    </row>
    <row r="30" spans="1:3">
      <c r="A30" s="6" t="s">
        <v>60</v>
      </c>
    </row>
    <row r="31" spans="1:3">
      <c r="A31" s="3" t="s">
        <v>61</v>
      </c>
      <c r="B31" s="3" t="s">
        <v>62</v>
      </c>
      <c r="C31" s="3" t="s">
        <v>62</v>
      </c>
    </row>
    <row r="32" spans="1:3">
      <c r="A32" s="3" t="s">
        <v>63</v>
      </c>
      <c r="B32" s="4" t="n">
        <v>250</v>
      </c>
      <c r="C32" s="4" t="n">
        <v>245</v>
      </c>
    </row>
    <row r="33" spans="1:3">
      <c r="A33" s="3" t="s">
        <v>64</v>
      </c>
      <c r="B33" s="4" t="n">
        <v>-23</v>
      </c>
      <c r="C33" s="4" t="n">
        <v>-36</v>
      </c>
    </row>
    <row r="34" spans="1:3">
      <c r="A34" s="3" t="s">
        <v>65</v>
      </c>
      <c r="B34" s="4" t="n">
        <v>196</v>
      </c>
      <c r="C34" s="4" t="n">
        <v>593</v>
      </c>
    </row>
    <row r="35" spans="1:3">
      <c r="A35" s="3" t="s">
        <v>66</v>
      </c>
      <c r="B35" s="4" t="n">
        <v>424</v>
      </c>
      <c r="C35" s="4" t="n">
        <v>803</v>
      </c>
    </row>
    <row r="36" spans="1:3">
      <c r="A36" s="3" t="s">
        <v>67</v>
      </c>
      <c r="B36" s="4" t="n">
        <v>3329</v>
      </c>
      <c r="C36" s="4" t="n">
        <v>4621</v>
      </c>
    </row>
    <row r="37" spans="1:3">
      <c r="A37" s="3" t="s">
        <v>68</v>
      </c>
      <c r="B37" s="4" t="n">
        <v>3753</v>
      </c>
      <c r="C37" s="4" t="n">
        <v>5424</v>
      </c>
    </row>
    <row r="38" spans="1:3">
      <c r="A38" s="3" t="s">
        <v>69</v>
      </c>
      <c r="B38" s="4" t="n">
        <v>5484</v>
      </c>
      <c r="C38" s="4" t="n">
        <v>7282</v>
      </c>
    </row>
    <row r="39" spans="1:3">
      <c r="A39" s="3" t="s">
        <v>27</v>
      </c>
    </row>
    <row r="40" spans="1:3">
      <c r="A40" s="6" t="s">
        <v>60</v>
      </c>
    </row>
    <row r="41" spans="1:3">
      <c r="A41" s="3" t="s">
        <v>70</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6" t="s">
        <v>170</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212</v>
      </c>
      <c r="B10" s="3" t="s">
        <v>213</v>
      </c>
    </row>
    <row r="11" spans="1:2">
      <c r="A11" s="3" t="s">
        <v>214</v>
      </c>
      <c r="B11" s="3" t="s">
        <v>215</v>
      </c>
    </row>
    <row r="12" spans="1:2">
      <c r="A12" s="3" t="s">
        <v>216</v>
      </c>
      <c r="B12" s="3" t="s">
        <v>217</v>
      </c>
    </row>
    <row r="13" spans="1:2">
      <c r="A13" s="3" t="s">
        <v>218</v>
      </c>
      <c r="B13" s="3" t="s">
        <v>219</v>
      </c>
    </row>
    <row r="14" spans="1:2">
      <c r="A14" s="3" t="s">
        <v>220</v>
      </c>
      <c r="B14" s="3" t="s">
        <v>221</v>
      </c>
    </row>
    <row r="15" spans="1:2">
      <c r="A15" s="3" t="s">
        <v>222</v>
      </c>
      <c r="B15" s="3" t="s">
        <v>223</v>
      </c>
    </row>
    <row r="16" spans="1:2">
      <c r="A16" s="3" t="s">
        <v>224</v>
      </c>
      <c r="B16" s="3" t="s">
        <v>225</v>
      </c>
    </row>
    <row r="17" spans="1:2">
      <c r="A17" s="3" t="s">
        <v>226</v>
      </c>
      <c r="B17" s="3" t="s">
        <v>227</v>
      </c>
    </row>
    <row r="18" spans="1:2">
      <c r="A18" s="3" t="s">
        <v>228</v>
      </c>
      <c r="B18" s="3" t="s">
        <v>229</v>
      </c>
    </row>
    <row r="19" spans="1:2">
      <c r="A19" s="3" t="s">
        <v>230</v>
      </c>
      <c r="B19" s="3" t="s">
        <v>231</v>
      </c>
    </row>
    <row r="20" spans="1:2">
      <c r="A20" s="3" t="s">
        <v>232</v>
      </c>
      <c r="B20" s="3" t="s">
        <v>233</v>
      </c>
    </row>
    <row r="21" spans="1:2">
      <c r="A21" s="3" t="s">
        <v>234</v>
      </c>
      <c r="B21" s="3" t="s">
        <v>235</v>
      </c>
    </row>
    <row r="22" spans="1:2">
      <c r="A22" s="3" t="s">
        <v>236</v>
      </c>
      <c r="B22" s="3" t="s">
        <v>237</v>
      </c>
    </row>
    <row r="23" spans="1:2">
      <c r="A23" s="3" t="s">
        <v>238</v>
      </c>
      <c r="B23" s="3" t="s">
        <v>239</v>
      </c>
    </row>
    <row r="24" spans="1:2">
      <c r="A24" s="3" t="s">
        <v>240</v>
      </c>
      <c r="B24" s="3" t="s">
        <v>241</v>
      </c>
    </row>
    <row r="25" spans="1:2">
      <c r="A25" s="3" t="s">
        <v>242</v>
      </c>
      <c r="B25" s="3" t="s">
        <v>243</v>
      </c>
    </row>
    <row r="26" spans="1:2">
      <c r="A26" s="3" t="s">
        <v>244</v>
      </c>
      <c r="B26" s="3" t="s">
        <v>245</v>
      </c>
    </row>
    <row r="27" spans="1:2">
      <c r="A27" s="3" t="s">
        <v>246</v>
      </c>
      <c r="B27"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6" t="s">
        <v>170</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6" t="s">
        <v>173</v>
      </c>
    </row>
    <row r="4" spans="1:2">
      <c r="A4" s="3" t="s">
        <v>256</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6" t="s">
        <v>176</v>
      </c>
    </row>
    <row r="4" spans="1:2">
      <c r="A4" s="3" t="s">
        <v>259</v>
      </c>
      <c r="B4"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6" t="s">
        <v>179</v>
      </c>
    </row>
    <row r="4" spans="1:2">
      <c r="A4" s="3" t="s">
        <v>262</v>
      </c>
      <c r="B4"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6" t="s">
        <v>181</v>
      </c>
    </row>
    <row r="4" spans="1:2">
      <c r="A4" s="3" t="s">
        <v>265</v>
      </c>
      <c r="B4" s="3" t="s">
        <v>266</v>
      </c>
    </row>
    <row r="5" spans="1:2">
      <c r="A5" s="3" t="s">
        <v>267</v>
      </c>
      <c r="B5" s="3" t="s">
        <v>268</v>
      </c>
    </row>
    <row r="6" spans="1:2">
      <c r="A6" s="3" t="s">
        <v>269</v>
      </c>
      <c r="B6"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c r="B3" s="3" t="s">
        <v>273</v>
      </c>
    </row>
    <row r="4" spans="1:2">
      <c r="A4" s="3" t="s">
        <v>274</v>
      </c>
    </row>
    <row r="5" spans="1:2">
      <c r="A5" s="3" t="s">
        <v>275</v>
      </c>
      <c r="B5"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6" t="s">
        <v>185</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1</v>
      </c>
    </row>
    <row r="2" spans="1:3">
      <c r="A2" s="3" t="s">
        <v>72</v>
      </c>
      <c r="B2" s="7" t="n">
        <v>16</v>
      </c>
      <c r="C2" s="7" t="n">
        <v>9</v>
      </c>
    </row>
    <row r="3" spans="1:3">
      <c r="A3" s="3" t="s">
        <v>73</v>
      </c>
    </row>
    <row r="4" spans="1:3">
      <c r="A4" s="6" t="s">
        <v>60</v>
      </c>
    </row>
    <row r="5" spans="1:3">
      <c r="A5" s="3" t="s">
        <v>74</v>
      </c>
      <c r="B5" s="8" t="n">
        <v>0.01</v>
      </c>
      <c r="C5" s="8" t="n">
        <v>0.01</v>
      </c>
    </row>
    <row r="6" spans="1:3">
      <c r="A6" s="3" t="s">
        <v>75</v>
      </c>
      <c r="B6" s="4" t="n">
        <v>50000000</v>
      </c>
      <c r="C6" s="4" t="n">
        <v>50000000</v>
      </c>
    </row>
    <row r="7" spans="1:3">
      <c r="A7" s="3" t="s">
        <v>76</v>
      </c>
      <c r="B7" s="4" t="n">
        <v>0</v>
      </c>
      <c r="C7" s="4" t="n">
        <v>0</v>
      </c>
    </row>
    <row r="8" spans="1:3">
      <c r="A8" s="3" t="s">
        <v>27</v>
      </c>
    </row>
    <row r="9" spans="1:3">
      <c r="A9" s="6" t="s">
        <v>60</v>
      </c>
    </row>
    <row r="10" spans="1:3">
      <c r="A10" s="3" t="s">
        <v>77</v>
      </c>
      <c r="B10" s="8" t="n">
        <v>0.01</v>
      </c>
      <c r="C10" s="8" t="n">
        <v>0.01</v>
      </c>
    </row>
    <row r="11" spans="1:3">
      <c r="A11" s="3" t="s">
        <v>78</v>
      </c>
      <c r="B11" s="4" t="n">
        <v>200000000</v>
      </c>
      <c r="C11" s="4" t="n">
        <v>200000000</v>
      </c>
    </row>
    <row r="12" spans="1:3">
      <c r="A12" s="3" t="s">
        <v>79</v>
      </c>
      <c r="B12" s="4" t="n">
        <v>72127285</v>
      </c>
      <c r="C12" s="4" t="n">
        <v>72046485</v>
      </c>
    </row>
    <row r="13" spans="1:3">
      <c r="A13" s="3" t="s">
        <v>80</v>
      </c>
      <c r="B13" s="4" t="n">
        <v>72127285</v>
      </c>
      <c r="C13" s="4" t="n">
        <v>72046485</v>
      </c>
    </row>
    <row r="14" spans="1:3">
      <c r="A14" s="3" t="s">
        <v>29</v>
      </c>
    </row>
    <row r="15" spans="1:3">
      <c r="A15" s="6" t="s">
        <v>60</v>
      </c>
    </row>
    <row r="16" spans="1:3">
      <c r="A16" s="3" t="s">
        <v>77</v>
      </c>
      <c r="B16" s="8" t="n">
        <v>0.01</v>
      </c>
      <c r="C16" s="8" t="n">
        <v>0.01</v>
      </c>
    </row>
    <row r="17" spans="1:3">
      <c r="A17" s="3" t="s">
        <v>78</v>
      </c>
      <c r="B17" s="4" t="n">
        <v>7500000</v>
      </c>
      <c r="C17" s="4" t="n">
        <v>7500000</v>
      </c>
    </row>
    <row r="18" spans="1:3">
      <c r="A18" s="3" t="s">
        <v>79</v>
      </c>
      <c r="B18" s="4" t="n">
        <v>2929777</v>
      </c>
      <c r="C18" s="4" t="n">
        <v>2929777</v>
      </c>
    </row>
    <row r="19" spans="1:3">
      <c r="A19" s="3" t="s">
        <v>80</v>
      </c>
      <c r="B19" s="4" t="n">
        <v>2929777</v>
      </c>
      <c r="C19" s="4" t="n">
        <v>2929777</v>
      </c>
    </row>
    <row r="20" spans="1:3">
      <c r="A20" s="3" t="s">
        <v>81</v>
      </c>
    </row>
    <row r="21" spans="1:3">
      <c r="A21" s="6" t="s">
        <v>60</v>
      </c>
    </row>
    <row r="22" spans="1:3">
      <c r="A22" s="3" t="s">
        <v>77</v>
      </c>
      <c r="B22" s="8" t="n">
        <v>0.01</v>
      </c>
      <c r="C22" s="8" t="n">
        <v>0.01</v>
      </c>
    </row>
    <row r="23" spans="1:3">
      <c r="A23" s="3" t="s">
        <v>78</v>
      </c>
      <c r="B23" s="4" t="n">
        <v>200000000</v>
      </c>
      <c r="C23" s="4" t="n">
        <v>200000000</v>
      </c>
    </row>
    <row r="24" spans="1:3">
      <c r="A24" s="3" t="s">
        <v>79</v>
      </c>
      <c r="B24" s="4" t="n">
        <v>0</v>
      </c>
      <c r="C24"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7</v>
      </c>
    </row>
    <row r="4" spans="1:2">
      <c r="A4" s="3" t="s">
        <v>289</v>
      </c>
      <c r="B4" s="3" t="s">
        <v>290</v>
      </c>
    </row>
    <row r="5" spans="1:2">
      <c r="A5" s="3" t="s">
        <v>274</v>
      </c>
    </row>
    <row r="6" spans="1:2">
      <c r="A6" s="3" t="s">
        <v>289</v>
      </c>
      <c r="B6"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6" t="s">
        <v>193</v>
      </c>
    </row>
    <row r="4" spans="1:2">
      <c r="A4" s="3" t="s">
        <v>293</v>
      </c>
      <c r="B4"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195</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6" t="s">
        <v>197</v>
      </c>
    </row>
    <row r="4" spans="1:2">
      <c r="A4" s="3" t="s">
        <v>307</v>
      </c>
      <c r="B4" s="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8"/>
  </cols>
  <sheetData>
    <row r="1" spans="1:2">
      <c r="A1" s="1" t="s">
        <v>309</v>
      </c>
      <c r="B1" s="2" t="s">
        <v>1</v>
      </c>
    </row>
    <row r="2" spans="1:2">
      <c r="B2" s="2" t="s">
        <v>310</v>
      </c>
    </row>
    <row r="3" spans="1:2">
      <c r="A3" s="6" t="s">
        <v>168</v>
      </c>
    </row>
    <row r="4" spans="1:2">
      <c r="A4" s="3" t="s">
        <v>311</v>
      </c>
      <c r="B4" s="4" t="n">
        <v>455000000</v>
      </c>
    </row>
    <row r="5" spans="1:2">
      <c r="A5" s="3" t="s">
        <v>312</v>
      </c>
      <c r="B5" s="4" t="n">
        <v>48</v>
      </c>
    </row>
    <row r="6" spans="1:2">
      <c r="A6" s="3" t="s">
        <v>313</v>
      </c>
      <c r="B6" s="4" t="n">
        <v>28</v>
      </c>
    </row>
    <row r="7" spans="1:2">
      <c r="A7" s="3" t="s">
        <v>314</v>
      </c>
      <c r="B7" s="4" t="n">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15</v>
      </c>
      <c r="B1" s="2" t="s">
        <v>1</v>
      </c>
    </row>
    <row r="2" spans="1:4">
      <c r="B2" s="2" t="s">
        <v>316</v>
      </c>
      <c r="C2" s="2" t="s">
        <v>317</v>
      </c>
      <c r="D2" s="2" t="s">
        <v>318</v>
      </c>
    </row>
    <row r="3" spans="1:4">
      <c r="A3" s="3" t="s">
        <v>319</v>
      </c>
      <c r="B3" s="3" t="s">
        <v>320</v>
      </c>
    </row>
    <row r="4" spans="1:4">
      <c r="A4" s="3" t="s">
        <v>321</v>
      </c>
      <c r="B4" s="7" t="n">
        <v>16</v>
      </c>
      <c r="C4" s="7" t="n">
        <v>9</v>
      </c>
    </row>
    <row r="5" spans="1:4">
      <c r="A5" s="3" t="s">
        <v>322</v>
      </c>
      <c r="B5" s="3" t="s">
        <v>323</v>
      </c>
    </row>
    <row r="6" spans="1:4">
      <c r="A6" s="3" t="s">
        <v>324</v>
      </c>
      <c r="B6" s="3" t="s">
        <v>325</v>
      </c>
    </row>
    <row r="7" spans="1:4">
      <c r="A7" s="3" t="s">
        <v>326</v>
      </c>
      <c r="B7" s="7" t="n">
        <v>226</v>
      </c>
      <c r="C7" s="4" t="n">
        <v>225</v>
      </c>
    </row>
    <row r="8" spans="1:4">
      <c r="A8" s="3" t="s">
        <v>327</v>
      </c>
      <c r="B8" s="4" t="n">
        <v>1</v>
      </c>
      <c r="C8" s="4" t="n">
        <v>-4</v>
      </c>
      <c r="D8" s="7" t="n">
        <v>-3</v>
      </c>
    </row>
    <row r="9" spans="1:4">
      <c r="A9" s="3" t="s">
        <v>328</v>
      </c>
      <c r="B9" s="4" t="n">
        <v>629</v>
      </c>
      <c r="C9" s="4" t="n">
        <v>544</v>
      </c>
      <c r="D9" s="4" t="n">
        <v>519</v>
      </c>
    </row>
    <row r="10" spans="1:4">
      <c r="A10" s="3" t="s">
        <v>120</v>
      </c>
      <c r="B10" s="4" t="n">
        <v>103</v>
      </c>
      <c r="C10" s="4" t="n">
        <v>91</v>
      </c>
      <c r="D10" s="7" t="n">
        <v>82</v>
      </c>
    </row>
    <row r="11" spans="1:4">
      <c r="A11" s="3" t="s">
        <v>34</v>
      </c>
      <c r="B11" s="7" t="n">
        <v>230</v>
      </c>
      <c r="C11" s="7" t="n">
        <v>191</v>
      </c>
    </row>
    <row r="12" spans="1:4">
      <c r="A12" s="6" t="s">
        <v>329</v>
      </c>
    </row>
    <row r="13" spans="1:4">
      <c r="A13" s="3" t="s">
        <v>330</v>
      </c>
      <c r="B13" s="4" t="n">
        <v>75</v>
      </c>
      <c r="C13" s="4" t="n">
        <v>75</v>
      </c>
      <c r="D13" s="4" t="n">
        <v>75</v>
      </c>
    </row>
    <row r="14" spans="1:4">
      <c r="A14" s="3" t="s">
        <v>331</v>
      </c>
      <c r="B14" s="4" t="n">
        <v>75</v>
      </c>
      <c r="C14" s="4" t="n">
        <v>75</v>
      </c>
      <c r="D14" s="4" t="n">
        <v>75</v>
      </c>
    </row>
    <row r="15" spans="1:4">
      <c r="A15" s="3" t="s">
        <v>332</v>
      </c>
      <c r="B15" s="4" t="n">
        <v>2</v>
      </c>
      <c r="C15" s="4" t="n">
        <v>2</v>
      </c>
    </row>
    <row r="16" spans="1:4">
      <c r="A16" s="3" t="s">
        <v>333</v>
      </c>
    </row>
    <row r="17" spans="1:4">
      <c r="A17" s="3" t="s">
        <v>120</v>
      </c>
      <c r="B17" s="7" t="n">
        <v>40</v>
      </c>
      <c r="C17" s="7" t="n">
        <v>40</v>
      </c>
      <c r="D17" s="7" t="n">
        <v>32</v>
      </c>
    </row>
    <row r="18" spans="1:4">
      <c r="A18" s="3" t="s">
        <v>334</v>
      </c>
    </row>
    <row r="19" spans="1:4">
      <c r="A19" s="3" t="s">
        <v>120</v>
      </c>
      <c r="B19" s="4" t="n">
        <v>63</v>
      </c>
      <c r="C19" s="4" t="n">
        <v>51</v>
      </c>
      <c r="D19" s="7" t="n">
        <v>50</v>
      </c>
    </row>
    <row r="20" spans="1:4">
      <c r="A20" s="3" t="s">
        <v>335</v>
      </c>
    </row>
    <row r="21" spans="1:4">
      <c r="A21" s="6" t="s">
        <v>329</v>
      </c>
    </row>
    <row r="22" spans="1:4">
      <c r="A22" s="3" t="s">
        <v>332</v>
      </c>
      <c r="D22" s="4" t="n">
        <v>1</v>
      </c>
    </row>
    <row r="23" spans="1:4">
      <c r="A23" s="3" t="s">
        <v>336</v>
      </c>
    </row>
    <row r="24" spans="1:4">
      <c r="A24" s="3" t="s">
        <v>326</v>
      </c>
      <c r="B24" s="4" t="n">
        <v>122</v>
      </c>
      <c r="C24" s="4" t="n">
        <v>123</v>
      </c>
    </row>
    <row r="25" spans="1:4">
      <c r="A25" s="3" t="s">
        <v>337</v>
      </c>
    </row>
    <row r="26" spans="1:4">
      <c r="A26" s="3" t="s">
        <v>326</v>
      </c>
      <c r="B26" s="4" t="n">
        <v>39</v>
      </c>
      <c r="C26" s="4" t="n">
        <v>39</v>
      </c>
    </row>
    <row r="27" spans="1:4">
      <c r="A27" s="3" t="s">
        <v>338</v>
      </c>
    </row>
    <row r="28" spans="1:4">
      <c r="A28" s="3" t="s">
        <v>326</v>
      </c>
      <c r="B28" s="4" t="n">
        <v>46</v>
      </c>
      <c r="C28" s="4" t="n">
        <v>39</v>
      </c>
    </row>
    <row r="29" spans="1:4">
      <c r="A29" s="3" t="s">
        <v>339</v>
      </c>
    </row>
    <row r="30" spans="1:4">
      <c r="A30" s="3" t="s">
        <v>326</v>
      </c>
      <c r="B30" s="7" t="n">
        <v>19</v>
      </c>
      <c r="C30" s="4" t="n">
        <v>24</v>
      </c>
    </row>
    <row r="31" spans="1:4">
      <c r="A31" s="3" t="s">
        <v>340</v>
      </c>
    </row>
    <row r="32" spans="1:4">
      <c r="A32" s="3" t="s">
        <v>341</v>
      </c>
      <c r="B32" s="3" t="s">
        <v>325</v>
      </c>
    </row>
    <row r="33" spans="1:4">
      <c r="A33" s="3" t="s">
        <v>342</v>
      </c>
    </row>
    <row r="34" spans="1:4">
      <c r="A34" s="3" t="s">
        <v>341</v>
      </c>
      <c r="B34" s="3" t="s">
        <v>343</v>
      </c>
    </row>
    <row r="35" spans="1:4">
      <c r="A35" s="3" t="s">
        <v>274</v>
      </c>
    </row>
    <row r="36" spans="1:4">
      <c r="A36" s="3" t="s">
        <v>120</v>
      </c>
      <c r="B36" s="7" t="n">
        <v>96</v>
      </c>
    </row>
    <row r="37" spans="1:4">
      <c r="A37" s="3" t="s">
        <v>344</v>
      </c>
      <c r="B37" s="7" t="n">
        <v>13</v>
      </c>
      <c r="C37" s="7" t="n">
        <v>12</v>
      </c>
      <c r="D37" s="7" t="n">
        <v>8</v>
      </c>
    </row>
    <row r="38" spans="1:4">
      <c r="A38" s="3" t="s">
        <v>345</v>
      </c>
      <c r="B38" s="4" t="n">
        <v>2</v>
      </c>
      <c r="C38" s="4" t="n">
        <v>2</v>
      </c>
      <c r="D38" s="4" t="n">
        <v>2</v>
      </c>
    </row>
    <row r="39" spans="1:4">
      <c r="A39" s="3" t="s">
        <v>346</v>
      </c>
      <c r="B39" s="7" t="n">
        <v>156</v>
      </c>
      <c r="C39" s="7" t="n">
        <v>128</v>
      </c>
    </row>
    <row r="40" spans="1:4">
      <c r="A40" s="3" t="s">
        <v>347</v>
      </c>
    </row>
    <row r="41" spans="1:4">
      <c r="A41" s="3" t="s">
        <v>348</v>
      </c>
      <c r="B41" s="3" t="s">
        <v>349</v>
      </c>
      <c r="C41" s="3" t="s">
        <v>350</v>
      </c>
      <c r="D41" s="3" t="s">
        <v>350</v>
      </c>
    </row>
    <row r="42" spans="1:4">
      <c r="A42" s="3" t="s">
        <v>351</v>
      </c>
    </row>
    <row r="43" spans="1:4">
      <c r="A43" s="3" t="s">
        <v>341</v>
      </c>
      <c r="B43" s="3" t="s">
        <v>3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1</v>
      </c>
      <c r="D2" s="2" t="s">
        <v>83</v>
      </c>
    </row>
    <row r="3" spans="1:4">
      <c r="A3" s="6" t="s">
        <v>354</v>
      </c>
    </row>
    <row r="4" spans="1:4">
      <c r="A4" s="3" t="s">
        <v>355</v>
      </c>
      <c r="C4" s="7" t="n">
        <v>17</v>
      </c>
      <c r="D4" s="7" t="n">
        <v>17</v>
      </c>
    </row>
    <row r="5" spans="1:4">
      <c r="A5" s="3" t="s">
        <v>356</v>
      </c>
      <c r="C5" s="4" t="n">
        <v>25</v>
      </c>
      <c r="D5" s="4" t="n">
        <v>12</v>
      </c>
    </row>
    <row r="6" spans="1:4">
      <c r="A6" s="3" t="s">
        <v>357</v>
      </c>
      <c r="C6" s="4" t="n">
        <v>9</v>
      </c>
      <c r="D6" s="4" t="n">
        <v>2</v>
      </c>
    </row>
    <row r="7" spans="1:4">
      <c r="A7" s="3" t="s">
        <v>358</v>
      </c>
      <c r="C7" s="4" t="n">
        <v>-8</v>
      </c>
    </row>
    <row r="8" spans="1:4">
      <c r="A8" s="3" t="s">
        <v>359</v>
      </c>
      <c r="D8" s="4" t="n">
        <v>-2</v>
      </c>
    </row>
    <row r="9" spans="1:4">
      <c r="A9" s="3" t="s">
        <v>360</v>
      </c>
      <c r="C9" s="4" t="n">
        <v>43</v>
      </c>
      <c r="D9" s="4" t="n">
        <v>29</v>
      </c>
    </row>
    <row r="10" spans="1:4">
      <c r="A10" s="3" t="s">
        <v>361</v>
      </c>
      <c r="B10" s="7" t="n">
        <v>13</v>
      </c>
      <c r="C10" s="4" t="n">
        <v>10</v>
      </c>
      <c r="D10" s="4" t="n">
        <v>7</v>
      </c>
    </row>
    <row r="11" spans="1:4">
      <c r="A11" s="3" t="s">
        <v>362</v>
      </c>
      <c r="B11" s="7" t="n">
        <v>62</v>
      </c>
      <c r="C11" s="7" t="n">
        <v>30</v>
      </c>
      <c r="D11" s="7" t="n">
        <v>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363</v>
      </c>
      <c r="B1" s="2" t="s">
        <v>1</v>
      </c>
    </row>
    <row r="2" spans="1:4">
      <c r="B2" s="2" t="s">
        <v>364</v>
      </c>
      <c r="C2" s="2" t="s">
        <v>365</v>
      </c>
      <c r="D2" s="2" t="s">
        <v>366</v>
      </c>
    </row>
    <row r="3" spans="1:4">
      <c r="A3" s="6" t="s">
        <v>367</v>
      </c>
    </row>
    <row r="4" spans="1:4">
      <c r="A4" s="3" t="s">
        <v>43</v>
      </c>
      <c r="B4" s="7" t="n">
        <v>3694</v>
      </c>
      <c r="C4" s="7" t="n">
        <v>3689</v>
      </c>
      <c r="D4" s="7" t="n">
        <v>2445</v>
      </c>
    </row>
    <row r="5" spans="1:4">
      <c r="A5" s="3" t="s">
        <v>368</v>
      </c>
    </row>
    <row r="6" spans="1:4">
      <c r="A6" s="6" t="s">
        <v>369</v>
      </c>
    </row>
    <row r="7" spans="1:4">
      <c r="A7" s="3" t="s">
        <v>370</v>
      </c>
      <c r="C7" s="7" t="n">
        <v>28</v>
      </c>
    </row>
    <row r="8" spans="1:4">
      <c r="A8" s="6" t="s">
        <v>367</v>
      </c>
    </row>
    <row r="9" spans="1:4">
      <c r="A9" s="3" t="s">
        <v>371</v>
      </c>
      <c r="C9" s="4" t="n">
        <v>3</v>
      </c>
    </row>
    <row r="10" spans="1:4">
      <c r="A10" s="3" t="s">
        <v>372</v>
      </c>
      <c r="C10" s="7" t="n">
        <v>1</v>
      </c>
    </row>
    <row r="11" spans="1:4">
      <c r="A11" s="3" t="s">
        <v>43</v>
      </c>
      <c r="C11" s="4" t="n">
        <v>17</v>
      </c>
    </row>
    <row r="12" spans="1:4">
      <c r="A12" s="3" t="s">
        <v>373</v>
      </c>
      <c r="C12" s="4" t="n">
        <v>12</v>
      </c>
    </row>
    <row r="13" spans="1:4">
      <c r="A13" s="3" t="s">
        <v>374</v>
      </c>
      <c r="C13" s="4" t="n">
        <v>1</v>
      </c>
    </row>
    <row r="14" spans="1:4">
      <c r="A14" s="3" t="s">
        <v>375</v>
      </c>
      <c r="C14" s="4" t="n">
        <v>-2</v>
      </c>
    </row>
    <row r="15" spans="1:4">
      <c r="A15" s="3" t="s">
        <v>376</v>
      </c>
      <c r="C15" s="7" t="n">
        <v>28</v>
      </c>
    </row>
    <row r="16" spans="1:4">
      <c r="A16" s="3" t="s">
        <v>377</v>
      </c>
      <c r="C16" s="3" t="s">
        <v>378</v>
      </c>
    </row>
    <row r="17" spans="1:4">
      <c r="A17" s="3" t="s">
        <v>379</v>
      </c>
    </row>
    <row r="18" spans="1:4">
      <c r="A18" s="6" t="s">
        <v>367</v>
      </c>
    </row>
    <row r="19" spans="1:4">
      <c r="A19" s="3" t="s">
        <v>373</v>
      </c>
      <c r="C19" s="7" t="n">
        <v>2</v>
      </c>
    </row>
    <row r="20" spans="1:4">
      <c r="A20" s="3" t="s">
        <v>380</v>
      </c>
    </row>
    <row r="21" spans="1:4">
      <c r="A21" s="6" t="s">
        <v>367</v>
      </c>
    </row>
    <row r="22" spans="1:4">
      <c r="A22" s="3" t="s">
        <v>373</v>
      </c>
      <c r="C22" s="4" t="n">
        <v>7</v>
      </c>
    </row>
    <row r="23" spans="1:4">
      <c r="A23" s="3" t="s">
        <v>381</v>
      </c>
    </row>
    <row r="24" spans="1:4">
      <c r="A24" s="6" t="s">
        <v>367</v>
      </c>
    </row>
    <row r="25" spans="1:4">
      <c r="A25" s="3" t="s">
        <v>373</v>
      </c>
      <c r="C25" s="7" t="n">
        <v>3</v>
      </c>
    </row>
    <row r="26" spans="1:4">
      <c r="A26" s="3" t="s">
        <v>382</v>
      </c>
    </row>
    <row r="27" spans="1:4">
      <c r="A27" s="6" t="s">
        <v>369</v>
      </c>
    </row>
    <row r="28" spans="1:4">
      <c r="A28" s="3" t="s">
        <v>383</v>
      </c>
      <c r="B28" s="4" t="n">
        <v>34</v>
      </c>
    </row>
    <row r="29" spans="1:4">
      <c r="A29" s="3" t="s">
        <v>370</v>
      </c>
      <c r="B29" s="4" t="n">
        <v>28</v>
      </c>
    </row>
    <row r="30" spans="1:4">
      <c r="A30" s="3" t="s">
        <v>384</v>
      </c>
      <c r="B30" s="4" t="n">
        <v>4</v>
      </c>
    </row>
    <row r="31" spans="1:4">
      <c r="A31" s="3" t="s">
        <v>385</v>
      </c>
      <c r="B31" s="7" t="n">
        <v>2</v>
      </c>
    </row>
    <row r="32" spans="1:4">
      <c r="A32" s="6" t="s">
        <v>367</v>
      </c>
    </row>
    <row r="33" spans="1:4">
      <c r="A33" s="3" t="s">
        <v>371</v>
      </c>
      <c r="B33" s="4" t="n">
        <v>5</v>
      </c>
    </row>
    <row r="34" spans="1:4">
      <c r="A34" s="3" t="s">
        <v>43</v>
      </c>
      <c r="B34" s="7" t="n">
        <v>17</v>
      </c>
    </row>
    <row r="35" spans="1:4">
      <c r="A35" s="3" t="s">
        <v>373</v>
      </c>
      <c r="B35" s="4" t="n">
        <v>25</v>
      </c>
    </row>
    <row r="36" spans="1:4">
      <c r="A36" s="3" t="s">
        <v>358</v>
      </c>
      <c r="B36" s="4" t="n">
        <v>-8</v>
      </c>
    </row>
    <row r="37" spans="1:4">
      <c r="A37" s="3" t="s">
        <v>376</v>
      </c>
      <c r="B37" s="7" t="n">
        <v>34</v>
      </c>
    </row>
    <row r="38" spans="1:4">
      <c r="A38" s="3" t="s">
        <v>377</v>
      </c>
      <c r="B38" s="3" t="s">
        <v>378</v>
      </c>
    </row>
    <row r="39" spans="1:4">
      <c r="A39" s="3" t="s">
        <v>386</v>
      </c>
    </row>
    <row r="40" spans="1:4">
      <c r="A40" s="6" t="s">
        <v>367</v>
      </c>
    </row>
    <row r="41" spans="1:4">
      <c r="A41" s="3" t="s">
        <v>373</v>
      </c>
      <c r="B41" s="7" t="n">
        <v>4</v>
      </c>
    </row>
    <row r="42" spans="1:4">
      <c r="A42" s="3" t="s">
        <v>387</v>
      </c>
    </row>
    <row r="43" spans="1:4">
      <c r="A43" s="6" t="s">
        <v>367</v>
      </c>
    </row>
    <row r="44" spans="1:4">
      <c r="A44" s="3" t="s">
        <v>373</v>
      </c>
      <c r="B44" s="4" t="n">
        <v>4</v>
      </c>
    </row>
    <row r="45" spans="1:4">
      <c r="A45" s="3" t="s">
        <v>388</v>
      </c>
    </row>
    <row r="46" spans="1:4">
      <c r="A46" s="6" t="s">
        <v>367</v>
      </c>
    </row>
    <row r="47" spans="1:4">
      <c r="A47" s="3" t="s">
        <v>373</v>
      </c>
      <c r="B47" s="4" t="n">
        <v>5</v>
      </c>
    </row>
    <row r="48" spans="1:4">
      <c r="A48" s="3" t="s">
        <v>389</v>
      </c>
    </row>
    <row r="49" spans="1:4">
      <c r="A49" s="6" t="s">
        <v>367</v>
      </c>
    </row>
    <row r="50" spans="1:4">
      <c r="A50" s="3" t="s">
        <v>373</v>
      </c>
      <c r="B50" s="7"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0</v>
      </c>
      <c r="B1" s="2" t="s">
        <v>391</v>
      </c>
      <c r="C1" s="2" t="s">
        <v>1</v>
      </c>
    </row>
    <row r="2" spans="1:5">
      <c r="B2" s="2" t="s">
        <v>392</v>
      </c>
      <c r="C2" s="2" t="s">
        <v>2</v>
      </c>
      <c r="D2" s="2" t="s">
        <v>31</v>
      </c>
      <c r="E2" s="2" t="s">
        <v>83</v>
      </c>
    </row>
    <row r="3" spans="1:5">
      <c r="A3" s="6" t="s">
        <v>393</v>
      </c>
    </row>
    <row r="4" spans="1:5">
      <c r="A4" s="3" t="s">
        <v>394</v>
      </c>
      <c r="C4" s="7" t="n">
        <v>-18</v>
      </c>
      <c r="E4" s="7" t="n">
        <v>19</v>
      </c>
    </row>
    <row r="5" spans="1:5">
      <c r="A5" s="3" t="s">
        <v>395</v>
      </c>
    </row>
    <row r="6" spans="1:5">
      <c r="A6" s="6" t="s">
        <v>393</v>
      </c>
    </row>
    <row r="7" spans="1:5">
      <c r="A7" s="3" t="s">
        <v>394</v>
      </c>
      <c r="C7" s="4" t="n">
        <v>-18</v>
      </c>
    </row>
    <row r="8" spans="1:5">
      <c r="A8" s="3" t="s">
        <v>396</v>
      </c>
      <c r="C8" s="4" t="n">
        <v>13</v>
      </c>
      <c r="D8" s="7" t="n">
        <v>52</v>
      </c>
      <c r="E8" s="4" t="n">
        <v>73</v>
      </c>
    </row>
    <row r="9" spans="1:5">
      <c r="A9" s="3" t="s">
        <v>397</v>
      </c>
      <c r="C9" s="7" t="n">
        <v>-2</v>
      </c>
      <c r="D9" s="4" t="n">
        <v>-8</v>
      </c>
      <c r="E9" s="7" t="n">
        <v>-21</v>
      </c>
    </row>
    <row r="10" spans="1:5">
      <c r="A10" s="3" t="s">
        <v>398</v>
      </c>
      <c r="D10" s="7" t="n">
        <v>23</v>
      </c>
    </row>
    <row r="11" spans="1:5">
      <c r="A11" s="3" t="s">
        <v>399</v>
      </c>
    </row>
    <row r="12" spans="1:5">
      <c r="A12" s="6" t="s">
        <v>393</v>
      </c>
    </row>
    <row r="13" spans="1:5">
      <c r="A13" s="3" t="s">
        <v>400</v>
      </c>
      <c r="B13" s="3" t="s">
        <v>401</v>
      </c>
    </row>
    <row r="14" spans="1:5">
      <c r="A14" s="3" t="s">
        <v>402</v>
      </c>
      <c r="B14" s="7" t="n">
        <v>28</v>
      </c>
    </row>
    <row r="15" spans="1:5">
      <c r="A15" s="3" t="s">
        <v>398</v>
      </c>
      <c r="B15" s="4" t="n">
        <v>11</v>
      </c>
    </row>
    <row r="16" spans="1:5">
      <c r="A16" s="3" t="s">
        <v>403</v>
      </c>
      <c r="B16" s="4" t="n">
        <v>3</v>
      </c>
    </row>
    <row r="17" spans="1:5">
      <c r="A17" s="3" t="s">
        <v>404</v>
      </c>
      <c r="B17" s="4" t="n">
        <v>4</v>
      </c>
    </row>
    <row r="18" spans="1:5">
      <c r="A18" s="3" t="s">
        <v>405</v>
      </c>
      <c r="B18" s="7" t="n">
        <v>2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406</v>
      </c>
      <c r="B1" s="2" t="s">
        <v>366</v>
      </c>
      <c r="C1" s="2" t="s">
        <v>407</v>
      </c>
      <c r="D1" s="2" t="s">
        <v>408</v>
      </c>
      <c r="E1" s="2" t="s">
        <v>409</v>
      </c>
    </row>
    <row r="2" spans="1:5">
      <c r="A2" s="6" t="s">
        <v>410</v>
      </c>
    </row>
    <row r="3" spans="1:5">
      <c r="A3" s="3" t="s">
        <v>35</v>
      </c>
      <c r="B3" s="7" t="n">
        <v>35</v>
      </c>
      <c r="C3" s="7" t="n">
        <v>118</v>
      </c>
    </row>
    <row r="4" spans="1:5">
      <c r="A4" s="3" t="s">
        <v>411</v>
      </c>
      <c r="B4" s="4" t="n">
        <v>27</v>
      </c>
      <c r="C4" s="4" t="n">
        <v>16</v>
      </c>
    </row>
    <row r="5" spans="1:5">
      <c r="A5" s="3" t="s">
        <v>412</v>
      </c>
    </row>
    <row r="6" spans="1:5">
      <c r="A6" s="6" t="s">
        <v>410</v>
      </c>
    </row>
    <row r="7" spans="1:5">
      <c r="A7" s="3" t="s">
        <v>413</v>
      </c>
      <c r="D7" s="7" t="n">
        <v>259</v>
      </c>
    </row>
    <row r="8" spans="1:5">
      <c r="A8" s="3" t="s">
        <v>414</v>
      </c>
    </row>
    <row r="9" spans="1:5">
      <c r="A9" s="6" t="s">
        <v>410</v>
      </c>
    </row>
    <row r="10" spans="1:5">
      <c r="A10" s="3" t="s">
        <v>415</v>
      </c>
      <c r="E10" s="9" t="n">
        <v>38.9</v>
      </c>
    </row>
    <row r="11" spans="1:5">
      <c r="A11" s="3" t="s">
        <v>416</v>
      </c>
      <c r="E11" s="9" t="n">
        <v>98.95999999999999</v>
      </c>
    </row>
    <row r="12" spans="1:5">
      <c r="A12" s="3" t="s">
        <v>417</v>
      </c>
    </row>
    <row r="13" spans="1:5">
      <c r="A13" s="6" t="s">
        <v>410</v>
      </c>
    </row>
    <row r="14" spans="1:5">
      <c r="A14" s="3" t="s">
        <v>413</v>
      </c>
      <c r="D14" s="7" t="n">
        <v>259</v>
      </c>
    </row>
    <row r="15" spans="1:5">
      <c r="A15" s="3" t="s">
        <v>418</v>
      </c>
    </row>
    <row r="16" spans="1:5">
      <c r="A16" s="6" t="s">
        <v>410</v>
      </c>
    </row>
    <row r="17" spans="1:5">
      <c r="A17" s="3" t="s">
        <v>419</v>
      </c>
      <c r="E17" s="4" t="n">
        <v>7</v>
      </c>
    </row>
    <row r="18" spans="1:5">
      <c r="A18" s="3" t="s">
        <v>420</v>
      </c>
    </row>
    <row r="19" spans="1:5">
      <c r="A19" s="6" t="s">
        <v>410</v>
      </c>
    </row>
    <row r="20" spans="1:5">
      <c r="A20" s="3" t="s">
        <v>421</v>
      </c>
      <c r="B20" s="4" t="n">
        <v>32</v>
      </c>
      <c r="C20" s="4" t="n">
        <v>53</v>
      </c>
    </row>
    <row r="21" spans="1:5">
      <c r="A21" s="3" t="s">
        <v>35</v>
      </c>
      <c r="B21" s="4" t="n">
        <v>35</v>
      </c>
      <c r="C21" s="4" t="n">
        <v>118</v>
      </c>
    </row>
    <row r="22" spans="1:5">
      <c r="A22" s="3" t="s">
        <v>411</v>
      </c>
      <c r="B22" s="4" t="n">
        <v>27</v>
      </c>
      <c r="C22" s="4" t="n">
        <v>16</v>
      </c>
    </row>
    <row r="23" spans="1:5">
      <c r="A23" s="3" t="s">
        <v>422</v>
      </c>
      <c r="B23" s="4" t="n">
        <v>75</v>
      </c>
      <c r="C23" s="4" t="n">
        <v>51</v>
      </c>
    </row>
    <row r="24" spans="1:5">
      <c r="A24" s="3" t="s">
        <v>423</v>
      </c>
    </row>
    <row r="25" spans="1:5">
      <c r="A25" s="6" t="s">
        <v>410</v>
      </c>
    </row>
    <row r="26" spans="1:5">
      <c r="A26" s="3" t="s">
        <v>421</v>
      </c>
      <c r="B26" s="4" t="n">
        <v>23</v>
      </c>
      <c r="C26" s="4" t="n">
        <v>53</v>
      </c>
    </row>
    <row r="27" spans="1:5">
      <c r="A27" s="3" t="s">
        <v>424</v>
      </c>
    </row>
    <row r="28" spans="1:5">
      <c r="A28" s="6" t="s">
        <v>410</v>
      </c>
    </row>
    <row r="29" spans="1:5">
      <c r="A29" s="3" t="s">
        <v>421</v>
      </c>
      <c r="B29" s="4" t="n">
        <v>9</v>
      </c>
    </row>
    <row r="30" spans="1:5">
      <c r="A30" s="3" t="s">
        <v>35</v>
      </c>
      <c r="B30" s="4" t="n">
        <v>35</v>
      </c>
      <c r="C30" s="4" t="n">
        <v>118</v>
      </c>
    </row>
    <row r="31" spans="1:5">
      <c r="A31" s="3" t="s">
        <v>411</v>
      </c>
      <c r="B31" s="4" t="n">
        <v>27</v>
      </c>
      <c r="C31" s="4" t="n">
        <v>16</v>
      </c>
    </row>
    <row r="32" spans="1:5">
      <c r="A32" s="3" t="s">
        <v>422</v>
      </c>
      <c r="B32" s="7" t="n">
        <v>75</v>
      </c>
      <c r="C32" s="7" t="n">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1</v>
      </c>
      <c r="D2" s="2" t="s">
        <v>83</v>
      </c>
    </row>
    <row r="3" spans="1:4">
      <c r="A3" s="6" t="s">
        <v>84</v>
      </c>
    </row>
    <row r="4" spans="1:4">
      <c r="A4" s="3" t="s">
        <v>85</v>
      </c>
      <c r="B4" s="7" t="n">
        <v>1556</v>
      </c>
      <c r="C4" s="7" t="n">
        <v>1480</v>
      </c>
      <c r="D4" s="7" t="n">
        <v>1492</v>
      </c>
    </row>
    <row r="5" spans="1:4">
      <c r="A5" s="3" t="s">
        <v>86</v>
      </c>
      <c r="B5" s="4" t="n">
        <v>13</v>
      </c>
      <c r="C5" s="4" t="n">
        <v>52</v>
      </c>
      <c r="D5" s="4" t="n">
        <v>73</v>
      </c>
    </row>
    <row r="6" spans="1:4">
      <c r="A6" s="3" t="s">
        <v>87</v>
      </c>
      <c r="B6" s="4" t="n">
        <v>1569</v>
      </c>
      <c r="C6" s="4" t="n">
        <v>1532</v>
      </c>
      <c r="D6" s="4" t="n">
        <v>1565</v>
      </c>
    </row>
    <row r="7" spans="1:4">
      <c r="A7" s="6" t="s">
        <v>88</v>
      </c>
    </row>
    <row r="8" spans="1:4">
      <c r="A8" s="3" t="s">
        <v>89</v>
      </c>
      <c r="B8" s="4" t="n">
        <v>329</v>
      </c>
      <c r="C8" s="4" t="n">
        <v>369</v>
      </c>
      <c r="D8" s="4" t="n">
        <v>345</v>
      </c>
    </row>
    <row r="9" spans="1:4">
      <c r="A9" s="3" t="s">
        <v>90</v>
      </c>
      <c r="B9" s="4" t="n">
        <v>1021</v>
      </c>
      <c r="C9" s="4" t="n">
        <v>918</v>
      </c>
      <c r="D9" s="4" t="n">
        <v>935</v>
      </c>
    </row>
    <row r="10" spans="1:4">
      <c r="A10" s="3" t="s">
        <v>91</v>
      </c>
      <c r="B10" s="4" t="n">
        <v>213</v>
      </c>
      <c r="C10" s="4" t="n">
        <v>222</v>
      </c>
      <c r="D10" s="4" t="n">
        <v>268</v>
      </c>
    </row>
    <row r="11" spans="1:4">
      <c r="A11" s="3" t="s">
        <v>92</v>
      </c>
      <c r="B11" s="4" t="n">
        <v>1798</v>
      </c>
      <c r="D11" s="4" t="n">
        <v>2</v>
      </c>
    </row>
    <row r="12" spans="1:4">
      <c r="A12" s="3" t="s">
        <v>93</v>
      </c>
      <c r="B12" s="4" t="n">
        <v>3361</v>
      </c>
      <c r="C12" s="4" t="n">
        <v>1509</v>
      </c>
      <c r="D12" s="4" t="n">
        <v>1550</v>
      </c>
    </row>
    <row r="13" spans="1:4">
      <c r="A13" s="3" t="s">
        <v>94</v>
      </c>
      <c r="B13" s="4" t="n">
        <v>-1792</v>
      </c>
      <c r="C13" s="4" t="n">
        <v>23</v>
      </c>
      <c r="D13" s="4" t="n">
        <v>15</v>
      </c>
    </row>
    <row r="14" spans="1:4">
      <c r="A14" s="6" t="s">
        <v>95</v>
      </c>
    </row>
    <row r="15" spans="1:4">
      <c r="A15" s="3" t="s">
        <v>96</v>
      </c>
      <c r="B15" s="4" t="n">
        <v>-25</v>
      </c>
      <c r="C15" s="4" t="n">
        <v>-25</v>
      </c>
      <c r="D15" s="4" t="n">
        <v>-28</v>
      </c>
    </row>
    <row r="16" spans="1:4">
      <c r="A16" s="3" t="s">
        <v>97</v>
      </c>
      <c r="B16" s="4" t="n">
        <v>24</v>
      </c>
      <c r="C16" s="4" t="n">
        <v>53</v>
      </c>
      <c r="D16" s="4" t="n">
        <v>2</v>
      </c>
    </row>
    <row r="17" spans="1:4">
      <c r="A17" s="3" t="s">
        <v>98</v>
      </c>
      <c r="B17" s="4" t="n">
        <v>-18</v>
      </c>
      <c r="D17" s="4" t="n">
        <v>19</v>
      </c>
    </row>
    <row r="18" spans="1:4">
      <c r="A18" s="3" t="s">
        <v>99</v>
      </c>
      <c r="B18" s="4" t="n">
        <v>1</v>
      </c>
      <c r="C18" s="4" t="n">
        <v>-5</v>
      </c>
      <c r="D18" s="4" t="n">
        <v>-4</v>
      </c>
    </row>
    <row r="19" spans="1:4">
      <c r="A19" s="3" t="s">
        <v>100</v>
      </c>
      <c r="B19" s="4" t="n">
        <v>-18</v>
      </c>
      <c r="C19" s="4" t="n">
        <v>23</v>
      </c>
      <c r="D19" s="4" t="n">
        <v>-11</v>
      </c>
    </row>
    <row r="20" spans="1:4">
      <c r="A20" s="3" t="s">
        <v>101</v>
      </c>
      <c r="B20" s="4" t="n">
        <v>-1810</v>
      </c>
      <c r="C20" s="4" t="n">
        <v>46</v>
      </c>
      <c r="D20" s="4" t="n">
        <v>4</v>
      </c>
    </row>
    <row r="21" spans="1:4">
      <c r="A21" s="3" t="s">
        <v>102</v>
      </c>
      <c r="B21" s="4" t="n">
        <v>229</v>
      </c>
      <c r="C21" s="4" t="n">
        <v>1</v>
      </c>
      <c r="D21" s="4" t="n">
        <v>10</v>
      </c>
    </row>
    <row r="22" spans="1:4">
      <c r="A22" s="3" t="s">
        <v>103</v>
      </c>
      <c r="B22" s="4" t="n">
        <v>-1581</v>
      </c>
      <c r="C22" s="4" t="n">
        <v>47</v>
      </c>
      <c r="D22" s="4" t="n">
        <v>14</v>
      </c>
    </row>
    <row r="23" spans="1:4">
      <c r="A23" s="3" t="s">
        <v>104</v>
      </c>
      <c r="B23" s="4" t="n">
        <v>-1184</v>
      </c>
      <c r="C23" s="4" t="n">
        <v>26</v>
      </c>
      <c r="D23" s="4" t="n">
        <v>54</v>
      </c>
    </row>
    <row r="24" spans="1:4">
      <c r="A24" s="3" t="s">
        <v>105</v>
      </c>
      <c r="B24" s="7" t="n">
        <v>-397</v>
      </c>
      <c r="C24" s="7" t="n">
        <v>21</v>
      </c>
      <c r="D24" s="7" t="n">
        <v>-40</v>
      </c>
    </row>
    <row r="25" spans="1:4">
      <c r="A25" s="3" t="s">
        <v>106</v>
      </c>
      <c r="B25" s="8" t="n">
        <v>-5.29</v>
      </c>
      <c r="C25" s="8" t="n">
        <v>0.28</v>
      </c>
      <c r="D25" s="8" t="n">
        <v>-0.53</v>
      </c>
    </row>
    <row r="26" spans="1:4">
      <c r="A26" s="3" t="s">
        <v>107</v>
      </c>
      <c r="B26" s="8" t="n">
        <v>-5.29</v>
      </c>
      <c r="C26" s="8" t="n">
        <v>0.28</v>
      </c>
      <c r="D26" s="8"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5</v>
      </c>
      <c r="B1" s="2" t="s">
        <v>1</v>
      </c>
    </row>
    <row r="2" spans="1:4">
      <c r="B2" s="2" t="s">
        <v>2</v>
      </c>
      <c r="C2" s="2" t="s">
        <v>31</v>
      </c>
      <c r="D2" s="2" t="s">
        <v>83</v>
      </c>
    </row>
    <row r="3" spans="1:4">
      <c r="A3" s="6" t="s">
        <v>43</v>
      </c>
    </row>
    <row r="4" spans="1:4">
      <c r="A4" s="3" t="s">
        <v>426</v>
      </c>
      <c r="B4" s="7" t="n">
        <v>3694</v>
      </c>
      <c r="C4" s="7" t="n">
        <v>3689</v>
      </c>
    </row>
    <row r="5" spans="1:4">
      <c r="A5" s="3" t="s">
        <v>427</v>
      </c>
      <c r="C5" s="4" t="n">
        <v>17</v>
      </c>
    </row>
    <row r="6" spans="1:4">
      <c r="A6" s="3" t="s">
        <v>164</v>
      </c>
      <c r="B6" s="4" t="n">
        <v>22</v>
      </c>
      <c r="C6" s="4" t="n">
        <v>-12</v>
      </c>
    </row>
    <row r="7" spans="1:4">
      <c r="A7" s="3" t="s">
        <v>428</v>
      </c>
      <c r="B7" s="4" t="n">
        <v>-1271</v>
      </c>
    </row>
    <row r="8" spans="1:4">
      <c r="A8" s="3" t="s">
        <v>429</v>
      </c>
      <c r="B8" s="4" t="n">
        <v>1798</v>
      </c>
      <c r="D8" s="7" t="n">
        <v>2</v>
      </c>
    </row>
    <row r="9" spans="1:4">
      <c r="A9" s="3" t="s">
        <v>430</v>
      </c>
      <c r="B9" s="4" t="n">
        <v>2445</v>
      </c>
      <c r="C9" s="4" t="n">
        <v>3694</v>
      </c>
      <c r="D9" s="4" t="n">
        <v>3689</v>
      </c>
    </row>
    <row r="10" spans="1:4">
      <c r="A10" s="6" t="s">
        <v>431</v>
      </c>
    </row>
    <row r="11" spans="1:4">
      <c r="A11" s="3" t="s">
        <v>432</v>
      </c>
      <c r="B11" s="4" t="n">
        <v>1450</v>
      </c>
      <c r="C11" s="4" t="n">
        <v>1346</v>
      </c>
    </row>
    <row r="12" spans="1:4">
      <c r="A12" s="3" t="s">
        <v>433</v>
      </c>
      <c r="B12" s="4" t="n">
        <v>-1068</v>
      </c>
      <c r="C12" s="4" t="n">
        <v>-859</v>
      </c>
    </row>
    <row r="13" spans="1:4">
      <c r="A13" s="3" t="s">
        <v>434</v>
      </c>
      <c r="B13" s="4" t="n">
        <v>382</v>
      </c>
      <c r="C13" s="4" t="n">
        <v>487</v>
      </c>
    </row>
    <row r="14" spans="1:4">
      <c r="A14" s="3" t="s">
        <v>435</v>
      </c>
      <c r="B14" s="4" t="n">
        <v>188</v>
      </c>
      <c r="C14" s="4" t="n">
        <v>198</v>
      </c>
      <c r="D14" s="4" t="n">
        <v>245</v>
      </c>
    </row>
    <row r="15" spans="1:4">
      <c r="A15" s="6" t="s">
        <v>436</v>
      </c>
    </row>
    <row r="16" spans="1:4">
      <c r="A16" s="4" t="n">
        <v>2018</v>
      </c>
      <c r="B16" s="4" t="n">
        <v>95</v>
      </c>
    </row>
    <row r="17" spans="1:4">
      <c r="A17" s="4" t="n">
        <v>2019</v>
      </c>
      <c r="B17" s="4" t="n">
        <v>92</v>
      </c>
    </row>
    <row r="18" spans="1:4">
      <c r="A18" s="4" t="n">
        <v>2020</v>
      </c>
      <c r="B18" s="4" t="n">
        <v>86</v>
      </c>
    </row>
    <row r="19" spans="1:4">
      <c r="A19" s="4" t="n">
        <v>2021</v>
      </c>
      <c r="B19" s="4" t="n">
        <v>70</v>
      </c>
    </row>
    <row r="20" spans="1:4">
      <c r="A20" s="4" t="n">
        <v>2022</v>
      </c>
      <c r="B20" s="4" t="n">
        <v>27</v>
      </c>
    </row>
    <row r="21" spans="1:4">
      <c r="A21" s="6" t="s">
        <v>437</v>
      </c>
    </row>
    <row r="22" spans="1:4">
      <c r="A22" s="3" t="s">
        <v>438</v>
      </c>
      <c r="B22" s="7" t="n">
        <v>1798</v>
      </c>
      <c r="D22" s="4" t="n">
        <v>2</v>
      </c>
    </row>
    <row r="23" spans="1:4">
      <c r="A23" s="3" t="s">
        <v>439</v>
      </c>
    </row>
    <row r="24" spans="1:4">
      <c r="A24" s="6" t="s">
        <v>431</v>
      </c>
    </row>
    <row r="25" spans="1:4">
      <c r="A25" s="3" t="s">
        <v>440</v>
      </c>
      <c r="B25" s="3" t="s">
        <v>441</v>
      </c>
    </row>
    <row r="26" spans="1:4">
      <c r="A26" s="3" t="s">
        <v>432</v>
      </c>
      <c r="B26" s="7" t="n">
        <v>908</v>
      </c>
      <c r="C26" s="4" t="n">
        <v>866</v>
      </c>
    </row>
    <row r="27" spans="1:4">
      <c r="A27" s="3" t="s">
        <v>433</v>
      </c>
      <c r="B27" s="4" t="n">
        <v>-735</v>
      </c>
      <c r="C27" s="4" t="n">
        <v>-615</v>
      </c>
    </row>
    <row r="28" spans="1:4">
      <c r="A28" s="3" t="s">
        <v>434</v>
      </c>
      <c r="B28" s="7" t="n">
        <v>173</v>
      </c>
      <c r="C28" s="4" t="n">
        <v>251</v>
      </c>
    </row>
    <row r="29" spans="1:4">
      <c r="A29" s="3" t="s">
        <v>164</v>
      </c>
    </row>
    <row r="30" spans="1:4">
      <c r="A30" s="6" t="s">
        <v>431</v>
      </c>
    </row>
    <row r="31" spans="1:4">
      <c r="A31" s="3" t="s">
        <v>440</v>
      </c>
      <c r="B31" s="3" t="s">
        <v>325</v>
      </c>
    </row>
    <row r="32" spans="1:4">
      <c r="A32" s="3" t="s">
        <v>432</v>
      </c>
      <c r="B32" s="7" t="n">
        <v>542</v>
      </c>
      <c r="C32" s="4" t="n">
        <v>480</v>
      </c>
    </row>
    <row r="33" spans="1:4">
      <c r="A33" s="3" t="s">
        <v>433</v>
      </c>
      <c r="B33" s="4" t="n">
        <v>-333</v>
      </c>
      <c r="C33" s="4" t="n">
        <v>-244</v>
      </c>
    </row>
    <row r="34" spans="1:4">
      <c r="A34" s="3" t="s">
        <v>434</v>
      </c>
      <c r="B34" s="4" t="n">
        <v>209</v>
      </c>
      <c r="C34" s="4" t="n">
        <v>236</v>
      </c>
    </row>
    <row r="35" spans="1:4">
      <c r="A35" s="3" t="s">
        <v>274</v>
      </c>
    </row>
    <row r="36" spans="1:4">
      <c r="A36" s="6" t="s">
        <v>43</v>
      </c>
    </row>
    <row r="37" spans="1:4">
      <c r="A37" s="3" t="s">
        <v>426</v>
      </c>
      <c r="B37" s="4" t="n">
        <v>3694</v>
      </c>
      <c r="C37" s="4" t="n">
        <v>3689</v>
      </c>
    </row>
    <row r="38" spans="1:4">
      <c r="A38" s="3" t="s">
        <v>427</v>
      </c>
      <c r="C38" s="4" t="n">
        <v>17</v>
      </c>
    </row>
    <row r="39" spans="1:4">
      <c r="A39" s="3" t="s">
        <v>164</v>
      </c>
      <c r="B39" s="4" t="n">
        <v>22</v>
      </c>
      <c r="C39" s="4" t="n">
        <v>-12</v>
      </c>
    </row>
    <row r="40" spans="1:4">
      <c r="A40" s="3" t="s">
        <v>428</v>
      </c>
      <c r="B40" s="4" t="n">
        <v>-1271</v>
      </c>
    </row>
    <row r="41" spans="1:4">
      <c r="A41" s="3" t="s">
        <v>430</v>
      </c>
      <c r="B41" s="4" t="n">
        <v>2445</v>
      </c>
      <c r="C41" s="7" t="n">
        <v>3694</v>
      </c>
      <c r="D41" s="7" t="n">
        <v>3689</v>
      </c>
    </row>
    <row r="42" spans="1:4">
      <c r="A42" s="6" t="s">
        <v>437</v>
      </c>
    </row>
    <row r="43" spans="1:4">
      <c r="A43" s="3" t="s">
        <v>442</v>
      </c>
      <c r="B43" s="4" t="n">
        <v>1271</v>
      </c>
    </row>
    <row r="44" spans="1:4">
      <c r="A44" s="3" t="s">
        <v>443</v>
      </c>
    </row>
    <row r="45" spans="1:4">
      <c r="A45" s="6" t="s">
        <v>437</v>
      </c>
    </row>
    <row r="46" spans="1:4">
      <c r="A46" s="3" t="s">
        <v>444</v>
      </c>
      <c r="B46" s="7" t="n">
        <v>52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1"/>
    <col customWidth="1" max="6" min="6" width="21"/>
    <col customWidth="1" max="7" min="7" width="30"/>
    <col customWidth="1" max="8" min="8" width="21"/>
    <col customWidth="1" max="9" min="9" width="21"/>
    <col customWidth="1" max="10" min="10" width="21"/>
    <col customWidth="1" max="11" min="11" width="25"/>
    <col customWidth="1" max="12" min="12" width="21"/>
    <col customWidth="1" max="13" min="13" width="21"/>
    <col customWidth="1" max="14" min="14" width="27"/>
    <col customWidth="1" max="15" min="15" width="20"/>
    <col customWidth="1" max="16" min="16" width="21"/>
  </cols>
  <sheetData>
    <row r="1" spans="1:16">
      <c r="A1" s="1" t="s">
        <v>445</v>
      </c>
      <c r="B1" s="2" t="s">
        <v>446</v>
      </c>
      <c r="C1" s="2" t="s">
        <v>447</v>
      </c>
      <c r="D1" s="2" t="s">
        <v>448</v>
      </c>
      <c r="E1" s="2" t="s">
        <v>449</v>
      </c>
      <c r="F1" s="2" t="s">
        <v>408</v>
      </c>
      <c r="G1" s="2" t="s">
        <v>450</v>
      </c>
      <c r="H1" s="2" t="s">
        <v>451</v>
      </c>
      <c r="I1" s="2" t="s">
        <v>452</v>
      </c>
      <c r="J1" s="2" t="s">
        <v>453</v>
      </c>
      <c r="K1" s="2" t="s">
        <v>454</v>
      </c>
      <c r="L1" s="2" t="s">
        <v>407</v>
      </c>
      <c r="M1" s="2" t="s">
        <v>455</v>
      </c>
      <c r="N1" s="2" t="s">
        <v>456</v>
      </c>
      <c r="O1" s="2" t="s">
        <v>457</v>
      </c>
      <c r="P1" s="2" t="s">
        <v>458</v>
      </c>
    </row>
    <row r="2" spans="1:16">
      <c r="A2" s="6" t="s">
        <v>459</v>
      </c>
    </row>
    <row r="3" spans="1:16">
      <c r="A3" s="3" t="s">
        <v>460</v>
      </c>
      <c r="L3" s="7" t="n">
        <v>635000000</v>
      </c>
      <c r="N3" s="7" t="n">
        <v>711000000</v>
      </c>
    </row>
    <row r="4" spans="1:16">
      <c r="A4" s="3" t="s">
        <v>461</v>
      </c>
      <c r="L4" s="4" t="n">
        <v>-80000000</v>
      </c>
      <c r="N4" s="4" t="n">
        <v>-7000000</v>
      </c>
    </row>
    <row r="5" spans="1:16">
      <c r="A5" s="3" t="s">
        <v>56</v>
      </c>
      <c r="L5" s="4" t="n">
        <v>555000000</v>
      </c>
      <c r="N5" s="4" t="n">
        <v>704000000</v>
      </c>
    </row>
    <row r="6" spans="1:16">
      <c r="A6" s="3" t="s">
        <v>462</v>
      </c>
      <c r="K6" s="7" t="n">
        <v>369000000</v>
      </c>
      <c r="L6" s="4" t="n">
        <v>439000000</v>
      </c>
      <c r="M6" s="7" t="n">
        <v>431000000</v>
      </c>
    </row>
    <row r="7" spans="1:16">
      <c r="A7" s="3" t="s">
        <v>139</v>
      </c>
      <c r="K7" s="7" t="n">
        <v>435000000</v>
      </c>
      <c r="L7" s="4" t="n">
        <v>440000000</v>
      </c>
      <c r="M7" s="7" t="n">
        <v>293000000</v>
      </c>
    </row>
    <row r="8" spans="1:16">
      <c r="A8" s="3" t="s">
        <v>274</v>
      </c>
    </row>
    <row r="9" spans="1:16">
      <c r="A9" s="6" t="s">
        <v>459</v>
      </c>
    </row>
    <row r="10" spans="1:16">
      <c r="A10" s="3" t="s">
        <v>463</v>
      </c>
      <c r="B10" s="7" t="n">
        <v>325000000</v>
      </c>
      <c r="H10" s="7" t="n">
        <v>325000000</v>
      </c>
    </row>
    <row r="11" spans="1:16">
      <c r="A11" s="3" t="s">
        <v>464</v>
      </c>
    </row>
    <row r="12" spans="1:16">
      <c r="A12" s="6" t="s">
        <v>459</v>
      </c>
    </row>
    <row r="13" spans="1:16">
      <c r="A13" s="3" t="s">
        <v>465</v>
      </c>
      <c r="K13" s="4" t="n">
        <v>2</v>
      </c>
    </row>
    <row r="14" spans="1:16">
      <c r="A14" s="3" t="s">
        <v>466</v>
      </c>
    </row>
    <row r="15" spans="1:16">
      <c r="A15" s="6" t="s">
        <v>459</v>
      </c>
    </row>
    <row r="16" spans="1:16">
      <c r="A16" s="3" t="s">
        <v>460</v>
      </c>
      <c r="L16" s="4" t="n">
        <v>203000000</v>
      </c>
      <c r="N16" s="4" t="n">
        <v>210000000</v>
      </c>
    </row>
    <row r="17" spans="1:16">
      <c r="A17" s="3" t="s">
        <v>467</v>
      </c>
      <c r="K17" s="7" t="n">
        <v>7000000</v>
      </c>
    </row>
    <row r="18" spans="1:16">
      <c r="A18" s="3" t="s">
        <v>468</v>
      </c>
    </row>
    <row r="19" spans="1:16">
      <c r="A19" s="6" t="s">
        <v>459</v>
      </c>
    </row>
    <row r="20" spans="1:16">
      <c r="A20" s="3" t="s">
        <v>469</v>
      </c>
      <c r="G20" s="4" t="n">
        <v>2</v>
      </c>
    </row>
    <row r="21" spans="1:16">
      <c r="A21" s="3" t="s">
        <v>470</v>
      </c>
      <c r="G21" s="7" t="n">
        <v>400000000</v>
      </c>
    </row>
    <row r="22" spans="1:16">
      <c r="A22" s="3" t="s">
        <v>471</v>
      </c>
    </row>
    <row r="23" spans="1:16">
      <c r="A23" s="6" t="s">
        <v>459</v>
      </c>
    </row>
    <row r="24" spans="1:16">
      <c r="A24" s="3" t="s">
        <v>472</v>
      </c>
      <c r="G24" s="3" t="s">
        <v>473</v>
      </c>
    </row>
    <row r="25" spans="1:16">
      <c r="A25" s="3" t="s">
        <v>474</v>
      </c>
    </row>
    <row r="26" spans="1:16">
      <c r="A26" s="6" t="s">
        <v>459</v>
      </c>
    </row>
    <row r="27" spans="1:16">
      <c r="A27" s="3" t="s">
        <v>475</v>
      </c>
      <c r="G27" s="3" t="s">
        <v>476</v>
      </c>
    </row>
    <row r="28" spans="1:16">
      <c r="A28" s="3" t="s">
        <v>477</v>
      </c>
    </row>
    <row r="29" spans="1:16">
      <c r="A29" s="6" t="s">
        <v>459</v>
      </c>
    </row>
    <row r="30" spans="1:16">
      <c r="A30" s="3" t="s">
        <v>478</v>
      </c>
      <c r="G30" s="3" t="s">
        <v>479</v>
      </c>
    </row>
    <row r="31" spans="1:16">
      <c r="A31" s="3" t="s">
        <v>480</v>
      </c>
    </row>
    <row r="32" spans="1:16">
      <c r="A32" s="6" t="s">
        <v>459</v>
      </c>
    </row>
    <row r="33" spans="1:16">
      <c r="A33" s="3" t="s">
        <v>478</v>
      </c>
      <c r="G33" s="3" t="s">
        <v>481</v>
      </c>
    </row>
    <row r="34" spans="1:16">
      <c r="A34" s="3" t="s">
        <v>482</v>
      </c>
    </row>
    <row r="35" spans="1:16">
      <c r="A35" s="6" t="s">
        <v>459</v>
      </c>
    </row>
    <row r="36" spans="1:16">
      <c r="A36" s="3" t="s">
        <v>460</v>
      </c>
      <c r="F36" s="7" t="n">
        <v>200000000</v>
      </c>
    </row>
    <row r="37" spans="1:16">
      <c r="A37" s="3" t="s">
        <v>483</v>
      </c>
      <c r="F37" s="3" t="s">
        <v>325</v>
      </c>
    </row>
    <row r="38" spans="1:16">
      <c r="A38" s="3" t="s">
        <v>475</v>
      </c>
      <c r="F38" s="3" t="s">
        <v>484</v>
      </c>
    </row>
    <row r="39" spans="1:16">
      <c r="A39" s="3" t="s">
        <v>478</v>
      </c>
      <c r="F39" s="3" t="s">
        <v>485</v>
      </c>
    </row>
    <row r="40" spans="1:16">
      <c r="A40" s="3" t="s">
        <v>486</v>
      </c>
      <c r="F40" s="7" t="n">
        <v>150000000</v>
      </c>
    </row>
    <row r="41" spans="1:16">
      <c r="A41" s="3" t="s">
        <v>487</v>
      </c>
    </row>
    <row r="42" spans="1:16">
      <c r="A42" s="6" t="s">
        <v>459</v>
      </c>
    </row>
    <row r="43" spans="1:16">
      <c r="A43" s="3" t="s">
        <v>478</v>
      </c>
      <c r="D43" s="3" t="s">
        <v>488</v>
      </c>
    </row>
    <row r="44" spans="1:16">
      <c r="A44" s="3" t="s">
        <v>489</v>
      </c>
    </row>
    <row r="45" spans="1:16">
      <c r="A45" s="6" t="s">
        <v>459</v>
      </c>
    </row>
    <row r="46" spans="1:16">
      <c r="A46" s="3" t="s">
        <v>460</v>
      </c>
      <c r="L46" s="4" t="n">
        <v>7000000</v>
      </c>
      <c r="N46" s="4" t="n">
        <v>7000000</v>
      </c>
    </row>
    <row r="47" spans="1:16">
      <c r="A47" s="3" t="s">
        <v>490</v>
      </c>
    </row>
    <row r="48" spans="1:16">
      <c r="A48" s="6" t="s">
        <v>459</v>
      </c>
    </row>
    <row r="49" spans="1:16">
      <c r="A49" s="3" t="s">
        <v>460</v>
      </c>
      <c r="L49" s="4" t="n">
        <v>164000000</v>
      </c>
      <c r="N49" s="7" t="n">
        <v>230000000</v>
      </c>
    </row>
    <row r="50" spans="1:16">
      <c r="A50" s="3" t="s">
        <v>491</v>
      </c>
      <c r="O50" s="7" t="n">
        <v>1200000000</v>
      </c>
      <c r="P50" s="7" t="n">
        <v>1000000000</v>
      </c>
    </row>
    <row r="51" spans="1:16">
      <c r="A51" s="3" t="s">
        <v>483</v>
      </c>
      <c r="K51" s="3" t="s">
        <v>343</v>
      </c>
    </row>
    <row r="52" spans="1:16">
      <c r="A52" s="3" t="s">
        <v>475</v>
      </c>
      <c r="K52" s="3" t="s">
        <v>476</v>
      </c>
    </row>
    <row r="53" spans="1:16">
      <c r="A53" s="3" t="s">
        <v>492</v>
      </c>
      <c r="C53" s="3" t="s">
        <v>493</v>
      </c>
    </row>
    <row r="54" spans="1:16">
      <c r="A54" s="3" t="s">
        <v>494</v>
      </c>
      <c r="C54" s="3" t="s">
        <v>495</v>
      </c>
      <c r="N54" s="3" t="s">
        <v>495</v>
      </c>
    </row>
    <row r="55" spans="1:16">
      <c r="A55" s="3" t="s">
        <v>462</v>
      </c>
      <c r="K55" s="7" t="n">
        <v>296000000</v>
      </c>
      <c r="L55" s="4" t="n">
        <v>210000000</v>
      </c>
    </row>
    <row r="56" spans="1:16">
      <c r="A56" s="3" t="s">
        <v>139</v>
      </c>
      <c r="I56" s="7" t="n">
        <v>290000000</v>
      </c>
      <c r="K56" s="7" t="n">
        <v>435000000</v>
      </c>
      <c r="L56" s="4" t="n">
        <v>101000000</v>
      </c>
    </row>
    <row r="57" spans="1:16">
      <c r="A57" s="3" t="s">
        <v>496</v>
      </c>
    </row>
    <row r="58" spans="1:16">
      <c r="A58" s="6" t="s">
        <v>459</v>
      </c>
    </row>
    <row r="59" spans="1:16">
      <c r="A59" s="3" t="s">
        <v>475</v>
      </c>
      <c r="K59" s="3" t="s">
        <v>476</v>
      </c>
    </row>
    <row r="60" spans="1:16">
      <c r="A60" s="3" t="s">
        <v>478</v>
      </c>
      <c r="K60" s="3" t="s">
        <v>497</v>
      </c>
    </row>
    <row r="61" spans="1:16">
      <c r="A61" s="3" t="s">
        <v>498</v>
      </c>
    </row>
    <row r="62" spans="1:16">
      <c r="A62" s="6" t="s">
        <v>459</v>
      </c>
    </row>
    <row r="63" spans="1:16">
      <c r="A63" s="3" t="s">
        <v>475</v>
      </c>
      <c r="K63" s="3" t="s">
        <v>499</v>
      </c>
    </row>
    <row r="64" spans="1:16">
      <c r="A64" s="3" t="s">
        <v>500</v>
      </c>
    </row>
    <row r="65" spans="1:16">
      <c r="A65" s="6" t="s">
        <v>459</v>
      </c>
    </row>
    <row r="66" spans="1:16">
      <c r="A66" s="3" t="s">
        <v>475</v>
      </c>
      <c r="K66" s="3" t="s">
        <v>501</v>
      </c>
    </row>
    <row r="67" spans="1:16">
      <c r="A67" s="3" t="s">
        <v>502</v>
      </c>
    </row>
    <row r="68" spans="1:16">
      <c r="A68" s="6" t="s">
        <v>459</v>
      </c>
    </row>
    <row r="69" spans="1:16">
      <c r="A69" s="3" t="s">
        <v>475</v>
      </c>
      <c r="K69" s="3" t="s">
        <v>503</v>
      </c>
    </row>
    <row r="70" spans="1:16">
      <c r="A70" s="3" t="s">
        <v>478</v>
      </c>
      <c r="K70" s="3" t="s">
        <v>504</v>
      </c>
    </row>
    <row r="71" spans="1:16">
      <c r="A71" s="3" t="s">
        <v>505</v>
      </c>
    </row>
    <row r="72" spans="1:16">
      <c r="A72" s="6" t="s">
        <v>459</v>
      </c>
    </row>
    <row r="73" spans="1:16">
      <c r="A73" s="3" t="s">
        <v>475</v>
      </c>
      <c r="K73" s="3" t="s">
        <v>506</v>
      </c>
    </row>
    <row r="74" spans="1:16">
      <c r="A74" s="3" t="s">
        <v>478</v>
      </c>
      <c r="K74" s="3" t="s">
        <v>507</v>
      </c>
    </row>
    <row r="75" spans="1:16">
      <c r="A75" s="3" t="s">
        <v>508</v>
      </c>
    </row>
    <row r="76" spans="1:16">
      <c r="A76" s="6" t="s">
        <v>459</v>
      </c>
    </row>
    <row r="77" spans="1:16">
      <c r="A77" s="3" t="s">
        <v>475</v>
      </c>
      <c r="K77" s="3" t="s">
        <v>509</v>
      </c>
    </row>
    <row r="78" spans="1:16">
      <c r="A78" s="3" t="s">
        <v>510</v>
      </c>
    </row>
    <row r="79" spans="1:16">
      <c r="A79" s="6" t="s">
        <v>459</v>
      </c>
    </row>
    <row r="80" spans="1:16">
      <c r="A80" s="3" t="s">
        <v>460</v>
      </c>
      <c r="N80" s="7" t="n">
        <v>3000000</v>
      </c>
    </row>
    <row r="81" spans="1:16">
      <c r="A81" s="3" t="s">
        <v>491</v>
      </c>
      <c r="N81" s="4" t="n">
        <v>15000000</v>
      </c>
    </row>
    <row r="82" spans="1:16">
      <c r="A82" s="3" t="s">
        <v>511</v>
      </c>
    </row>
    <row r="83" spans="1:16">
      <c r="A83" s="6" t="s">
        <v>459</v>
      </c>
    </row>
    <row r="84" spans="1:16">
      <c r="A84" s="3" t="s">
        <v>491</v>
      </c>
      <c r="N84" s="4" t="n">
        <v>40000000</v>
      </c>
    </row>
    <row r="85" spans="1:16">
      <c r="A85" s="3" t="s">
        <v>512</v>
      </c>
    </row>
    <row r="86" spans="1:16">
      <c r="A86" s="6" t="s">
        <v>459</v>
      </c>
    </row>
    <row r="87" spans="1:16">
      <c r="A87" s="3" t="s">
        <v>460</v>
      </c>
      <c r="N87" s="4" t="n">
        <v>0</v>
      </c>
    </row>
    <row r="88" spans="1:16">
      <c r="A88" s="3" t="s">
        <v>513</v>
      </c>
    </row>
    <row r="89" spans="1:16">
      <c r="A89" s="6" t="s">
        <v>459</v>
      </c>
    </row>
    <row r="90" spans="1:16">
      <c r="A90" s="3" t="s">
        <v>491</v>
      </c>
      <c r="E90" s="7" t="n">
        <v>73000000</v>
      </c>
    </row>
    <row r="91" spans="1:16">
      <c r="A91" s="3" t="s">
        <v>462</v>
      </c>
      <c r="J91" s="7" t="n">
        <v>73000000</v>
      </c>
    </row>
    <row r="92" spans="1:16">
      <c r="A92" s="3" t="s">
        <v>514</v>
      </c>
    </row>
    <row r="93" spans="1:16">
      <c r="A93" s="6" t="s">
        <v>459</v>
      </c>
    </row>
    <row r="94" spans="1:16">
      <c r="A94" s="3" t="s">
        <v>475</v>
      </c>
      <c r="K94" s="3" t="s">
        <v>476</v>
      </c>
    </row>
    <row r="95" spans="1:16">
      <c r="A95" s="3" t="s">
        <v>478</v>
      </c>
      <c r="K95" s="3" t="s">
        <v>515</v>
      </c>
    </row>
    <row r="96" spans="1:16">
      <c r="A96" s="3" t="s">
        <v>516</v>
      </c>
      <c r="K96" s="3" t="s">
        <v>517</v>
      </c>
    </row>
    <row r="97" spans="1:16">
      <c r="A97" s="3" t="s">
        <v>518</v>
      </c>
    </row>
    <row r="98" spans="1:16">
      <c r="A98" s="6" t="s">
        <v>459</v>
      </c>
    </row>
    <row r="99" spans="1:16">
      <c r="A99" s="3" t="s">
        <v>460</v>
      </c>
      <c r="L99" s="7" t="n">
        <v>0</v>
      </c>
      <c r="N99" s="4" t="n">
        <v>0</v>
      </c>
    </row>
    <row r="100" spans="1:16">
      <c r="A100" s="3" t="s">
        <v>519</v>
      </c>
    </row>
    <row r="101" spans="1:16">
      <c r="A101" s="6" t="s">
        <v>459</v>
      </c>
    </row>
    <row r="102" spans="1:16">
      <c r="A102" s="3" t="s">
        <v>491</v>
      </c>
      <c r="N102" s="4" t="n">
        <v>30000000</v>
      </c>
    </row>
    <row r="103" spans="1:16">
      <c r="A103" s="3" t="s">
        <v>483</v>
      </c>
      <c r="K103" s="3" t="s">
        <v>520</v>
      </c>
    </row>
    <row r="104" spans="1:16">
      <c r="A104" s="3" t="s">
        <v>521</v>
      </c>
    </row>
    <row r="105" spans="1:16">
      <c r="A105" s="6" t="s">
        <v>459</v>
      </c>
    </row>
    <row r="106" spans="1:16">
      <c r="A106" s="3" t="s">
        <v>460</v>
      </c>
      <c r="N106" s="7" t="n">
        <v>7000000</v>
      </c>
    </row>
    <row r="107" spans="1:16">
      <c r="A107" s="3" t="s">
        <v>494</v>
      </c>
      <c r="C107" s="3" t="s">
        <v>522</v>
      </c>
      <c r="L107" s="3" t="s">
        <v>523</v>
      </c>
      <c r="N107" s="3" t="s">
        <v>522</v>
      </c>
    </row>
    <row r="108" spans="1:16">
      <c r="A108" s="3" t="s">
        <v>524</v>
      </c>
    </row>
    <row r="109" spans="1:16">
      <c r="A109" s="6" t="s">
        <v>459</v>
      </c>
    </row>
    <row r="110" spans="1:16">
      <c r="A110" s="3" t="s">
        <v>491</v>
      </c>
      <c r="C110" s="10" t="n">
        <v>70000000</v>
      </c>
      <c r="N110" s="7" t="n">
        <v>10000000</v>
      </c>
    </row>
    <row r="111" spans="1:16">
      <c r="A111" s="3" t="s">
        <v>483</v>
      </c>
      <c r="K111" s="3" t="s">
        <v>520</v>
      </c>
    </row>
    <row r="112" spans="1:16">
      <c r="A112" s="3" t="s">
        <v>412</v>
      </c>
    </row>
    <row r="113" spans="1:16">
      <c r="A113" s="6" t="s">
        <v>459</v>
      </c>
    </row>
    <row r="114" spans="1:16">
      <c r="A114" s="3" t="s">
        <v>460</v>
      </c>
      <c r="L114" s="7" t="n">
        <v>261000000</v>
      </c>
      <c r="N114" s="7" t="n">
        <v>264000000</v>
      </c>
    </row>
    <row r="115" spans="1:16">
      <c r="A115" s="3" t="s">
        <v>470</v>
      </c>
      <c r="F115" s="4" t="n">
        <v>259000000</v>
      </c>
    </row>
    <row r="116" spans="1:16">
      <c r="A116" s="3" t="s">
        <v>467</v>
      </c>
      <c r="K116" s="7" t="n">
        <v>3000000</v>
      </c>
    </row>
    <row r="117" spans="1:16">
      <c r="A117" s="3" t="s">
        <v>525</v>
      </c>
    </row>
    <row r="118" spans="1:16">
      <c r="A118" s="6" t="s">
        <v>459</v>
      </c>
    </row>
    <row r="119" spans="1:16">
      <c r="A119" s="3" t="s">
        <v>526</v>
      </c>
      <c r="C119" s="11" t="n">
        <v>18.2</v>
      </c>
      <c r="N119" s="11" t="n">
        <v>18.2</v>
      </c>
    </row>
    <row r="120" spans="1:16">
      <c r="A120" s="3" t="s">
        <v>527</v>
      </c>
      <c r="N120" s="7" t="n">
        <v>627000000</v>
      </c>
    </row>
    <row r="121" spans="1:16">
      <c r="A121" s="3" t="s">
        <v>528</v>
      </c>
    </row>
    <row r="122" spans="1:16">
      <c r="A122" s="6" t="s">
        <v>459</v>
      </c>
    </row>
    <row r="123" spans="1:16">
      <c r="A123" s="3" t="s">
        <v>526</v>
      </c>
      <c r="C123" s="11" t="n">
        <v>12.8</v>
      </c>
      <c r="N123" s="11" t="n">
        <v>12.8</v>
      </c>
    </row>
    <row r="124" spans="1:16">
      <c r="A124" s="3" t="s">
        <v>527</v>
      </c>
      <c r="N124" s="7" t="n">
        <v>441000000</v>
      </c>
    </row>
    <row r="125" spans="1:16">
      <c r="A125" s="3" t="s">
        <v>529</v>
      </c>
    </row>
    <row r="126" spans="1:16">
      <c r="A126" s="6" t="s">
        <v>459</v>
      </c>
    </row>
    <row r="127" spans="1:16">
      <c r="A127" s="3" t="s">
        <v>462</v>
      </c>
      <c r="F127" s="4" t="n">
        <v>200000000</v>
      </c>
    </row>
    <row r="128" spans="1:16">
      <c r="A128" s="3" t="s">
        <v>530</v>
      </c>
      <c r="F128" s="7" t="n">
        <v>29000000</v>
      </c>
    </row>
    <row r="129" spans="1:16">
      <c r="A129" s="3" t="s">
        <v>417</v>
      </c>
    </row>
    <row r="130" spans="1:16">
      <c r="A130" s="6" t="s">
        <v>459</v>
      </c>
    </row>
    <row r="131" spans="1:16">
      <c r="A131" s="3" t="s">
        <v>531</v>
      </c>
      <c r="F131" s="3" t="s">
        <v>441</v>
      </c>
    </row>
    <row r="132" spans="1:16">
      <c r="A132" s="3" t="s">
        <v>470</v>
      </c>
      <c r="F132" s="7" t="n">
        <v>259000000</v>
      </c>
    </row>
    <row r="133" spans="1:16">
      <c r="A133" s="3" t="s">
        <v>532</v>
      </c>
      <c r="F133" s="7" t="n">
        <v>272000000</v>
      </c>
    </row>
    <row r="134" spans="1:16">
      <c r="A134" s="3" t="s">
        <v>533</v>
      </c>
    </row>
    <row r="135" spans="1:16">
      <c r="A135" s="6" t="s">
        <v>459</v>
      </c>
    </row>
    <row r="136" spans="1:16">
      <c r="A136" s="3" t="s">
        <v>492</v>
      </c>
      <c r="K136" s="3" t="s">
        <v>493</v>
      </c>
    </row>
    <row r="137" spans="1:16">
      <c r="A137" s="3" t="s">
        <v>534</v>
      </c>
    </row>
    <row r="138" spans="1:16">
      <c r="A138" s="6" t="s">
        <v>459</v>
      </c>
    </row>
    <row r="139" spans="1:16">
      <c r="A139" s="3" t="s">
        <v>478</v>
      </c>
      <c r="K139" s="3" t="s">
        <v>535</v>
      </c>
    </row>
    <row r="140" spans="1:16">
      <c r="A140" s="3" t="s">
        <v>536</v>
      </c>
    </row>
    <row r="141" spans="1:16">
      <c r="A141" s="6" t="s">
        <v>459</v>
      </c>
    </row>
    <row r="142" spans="1:16">
      <c r="A142" s="3" t="s">
        <v>478</v>
      </c>
      <c r="K142" s="3" t="s">
        <v>497</v>
      </c>
    </row>
    <row r="143" spans="1:16">
      <c r="A143" s="3" t="s">
        <v>537</v>
      </c>
    </row>
    <row r="144" spans="1:16">
      <c r="A144" s="6" t="s">
        <v>459</v>
      </c>
    </row>
    <row r="145" spans="1:16">
      <c r="A145" s="3" t="s">
        <v>483</v>
      </c>
      <c r="E145" s="3" t="s">
        <v>538</v>
      </c>
    </row>
    <row r="146" spans="1:16">
      <c r="A146" s="3" t="s">
        <v>539</v>
      </c>
    </row>
    <row r="147" spans="1:16">
      <c r="A147" s="6" t="s">
        <v>459</v>
      </c>
    </row>
    <row r="148" spans="1:16">
      <c r="A148" s="3" t="s">
        <v>492</v>
      </c>
      <c r="K148" s="3" t="s">
        <v>540</v>
      </c>
    </row>
    <row r="149" spans="1:16">
      <c r="A149" s="3" t="s">
        <v>541</v>
      </c>
    </row>
    <row r="150" spans="1:16">
      <c r="A150" s="6" t="s">
        <v>459</v>
      </c>
    </row>
    <row r="151" spans="1:16">
      <c r="A151" s="3" t="s">
        <v>478</v>
      </c>
      <c r="K151" s="3" t="s">
        <v>507</v>
      </c>
    </row>
    <row r="152" spans="1:16">
      <c r="A152" s="3" t="s">
        <v>542</v>
      </c>
    </row>
    <row r="153" spans="1:16">
      <c r="A153" s="6" t="s">
        <v>459</v>
      </c>
    </row>
    <row r="154" spans="1:16">
      <c r="A154" s="3" t="s">
        <v>478</v>
      </c>
      <c r="K154" s="3" t="s">
        <v>485</v>
      </c>
    </row>
    <row r="155" spans="1:16">
      <c r="A155" s="3" t="s">
        <v>543</v>
      </c>
    </row>
    <row r="156" spans="1:16">
      <c r="A156" s="6" t="s">
        <v>459</v>
      </c>
    </row>
    <row r="157" spans="1:16">
      <c r="A157" s="3" t="s">
        <v>483</v>
      </c>
      <c r="E157" s="3" t="s">
        <v>4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546</v>
      </c>
      <c r="D1" s="2" t="s">
        <v>547</v>
      </c>
      <c r="E1" s="2" t="s">
        <v>2</v>
      </c>
      <c r="F1" s="2" t="s">
        <v>31</v>
      </c>
      <c r="G1" s="2" t="s">
        <v>83</v>
      </c>
    </row>
    <row r="2" spans="1:7">
      <c r="A2" s="6" t="s">
        <v>548</v>
      </c>
    </row>
    <row r="3" spans="1:7">
      <c r="A3" s="3" t="s">
        <v>549</v>
      </c>
      <c r="E3" s="3" t="s">
        <v>550</v>
      </c>
    </row>
    <row r="4" spans="1:7">
      <c r="A4" s="6" t="s">
        <v>551</v>
      </c>
    </row>
    <row r="5" spans="1:7">
      <c r="A5" s="3" t="s">
        <v>552</v>
      </c>
      <c r="E5" s="7" t="n">
        <v>-92</v>
      </c>
      <c r="F5" s="7" t="n">
        <v>-33</v>
      </c>
      <c r="G5" s="7" t="n">
        <v>-42</v>
      </c>
    </row>
    <row r="6" spans="1:7">
      <c r="A6" s="3" t="s">
        <v>553</v>
      </c>
      <c r="E6" s="4" t="n">
        <v>-2</v>
      </c>
      <c r="F6" s="4" t="n">
        <v>-3</v>
      </c>
      <c r="G6" s="4" t="n">
        <v>-7</v>
      </c>
    </row>
    <row r="7" spans="1:7">
      <c r="A7" s="3" t="s">
        <v>554</v>
      </c>
      <c r="E7" s="4" t="n">
        <v>-6</v>
      </c>
      <c r="F7" s="4" t="n">
        <v>-15</v>
      </c>
      <c r="G7" s="4" t="n">
        <v>-26</v>
      </c>
    </row>
    <row r="8" spans="1:7">
      <c r="A8" s="3" t="s">
        <v>555</v>
      </c>
      <c r="E8" s="4" t="n">
        <v>-100</v>
      </c>
      <c r="F8" s="4" t="n">
        <v>-51</v>
      </c>
      <c r="G8" s="4" t="n">
        <v>-75</v>
      </c>
    </row>
    <row r="9" spans="1:7">
      <c r="A9" s="6" t="s">
        <v>556</v>
      </c>
    </row>
    <row r="10" spans="1:7">
      <c r="A10" s="3" t="s">
        <v>552</v>
      </c>
      <c r="E10" s="4" t="n">
        <v>288</v>
      </c>
      <c r="F10" s="4" t="n">
        <v>30</v>
      </c>
      <c r="G10" s="4" t="n">
        <v>52</v>
      </c>
    </row>
    <row r="11" spans="1:7">
      <c r="A11" s="3" t="s">
        <v>553</v>
      </c>
      <c r="E11" s="4" t="n">
        <v>30</v>
      </c>
      <c r="F11" s="4" t="n">
        <v>6</v>
      </c>
      <c r="G11" s="4" t="n">
        <v>7</v>
      </c>
    </row>
    <row r="12" spans="1:7">
      <c r="A12" s="3" t="s">
        <v>554</v>
      </c>
      <c r="E12" s="4" t="n">
        <v>11</v>
      </c>
      <c r="F12" s="4" t="n">
        <v>16</v>
      </c>
      <c r="G12" s="4" t="n">
        <v>26</v>
      </c>
    </row>
    <row r="13" spans="1:7">
      <c r="A13" s="3" t="s">
        <v>557</v>
      </c>
      <c r="E13" s="4" t="n">
        <v>329</v>
      </c>
      <c r="F13" s="4" t="n">
        <v>52</v>
      </c>
      <c r="G13" s="4" t="n">
        <v>85</v>
      </c>
    </row>
    <row r="14" spans="1:7">
      <c r="A14" s="3" t="s">
        <v>102</v>
      </c>
      <c r="E14" s="4" t="n">
        <v>229</v>
      </c>
      <c r="F14" s="4" t="n">
        <v>1</v>
      </c>
      <c r="G14" s="4" t="n">
        <v>10</v>
      </c>
    </row>
    <row r="15" spans="1:7">
      <c r="A15" s="6" t="s">
        <v>558</v>
      </c>
    </row>
    <row r="16" spans="1:7">
      <c r="A16" s="3" t="s">
        <v>559</v>
      </c>
      <c r="E16" s="4" t="n">
        <v>-1720</v>
      </c>
      <c r="F16" s="4" t="n">
        <v>24</v>
      </c>
      <c r="G16" s="4" t="n">
        <v>-70</v>
      </c>
    </row>
    <row r="17" spans="1:7">
      <c r="A17" s="3" t="s">
        <v>554</v>
      </c>
      <c r="E17" s="4" t="n">
        <v>-90</v>
      </c>
      <c r="F17" s="4" t="n">
        <v>22</v>
      </c>
      <c r="G17" s="4" t="n">
        <v>74</v>
      </c>
    </row>
    <row r="18" spans="1:7">
      <c r="A18" s="3" t="s">
        <v>157</v>
      </c>
      <c r="E18" s="4" t="n">
        <v>-1810</v>
      </c>
      <c r="F18" s="4" t="n">
        <v>46</v>
      </c>
      <c r="G18" s="4" t="n">
        <v>4</v>
      </c>
    </row>
    <row r="19" spans="1:7">
      <c r="A19" s="6" t="s">
        <v>560</v>
      </c>
    </row>
    <row r="20" spans="1:7">
      <c r="A20" s="3" t="s">
        <v>561</v>
      </c>
      <c r="E20" s="4" t="n">
        <v>634</v>
      </c>
      <c r="F20" s="4" t="n">
        <v>-16</v>
      </c>
      <c r="G20" s="4" t="n">
        <v>-1</v>
      </c>
    </row>
    <row r="21" spans="1:7">
      <c r="A21" s="3" t="s">
        <v>562</v>
      </c>
      <c r="E21" s="4" t="n">
        <v>17</v>
      </c>
      <c r="F21" s="4" t="n">
        <v>-3</v>
      </c>
      <c r="G21" s="4" t="n">
        <v>2</v>
      </c>
    </row>
    <row r="22" spans="1:7">
      <c r="A22" s="3" t="s">
        <v>563</v>
      </c>
      <c r="E22" s="4" t="n">
        <v>2</v>
      </c>
      <c r="F22" s="4" t="n">
        <v>28</v>
      </c>
      <c r="G22" s="4" t="n">
        <v>48</v>
      </c>
    </row>
    <row r="23" spans="1:7">
      <c r="A23" s="3" t="s">
        <v>564</v>
      </c>
      <c r="E23" s="4" t="n">
        <v>-67</v>
      </c>
    </row>
    <row r="24" spans="1:7">
      <c r="A24" s="3" t="s">
        <v>565</v>
      </c>
      <c r="E24" s="4" t="n">
        <v>139</v>
      </c>
    </row>
    <row r="25" spans="1:7">
      <c r="A25" s="3" t="s">
        <v>566</v>
      </c>
      <c r="E25" s="4" t="n">
        <v>-8</v>
      </c>
      <c r="F25" s="4" t="n">
        <v>6</v>
      </c>
      <c r="G25" s="4" t="n">
        <v>-21</v>
      </c>
    </row>
    <row r="26" spans="1:7">
      <c r="A26" s="3" t="s">
        <v>567</v>
      </c>
      <c r="E26" s="4" t="n">
        <v>-27</v>
      </c>
      <c r="F26" s="4" t="n">
        <v>-9</v>
      </c>
      <c r="G26" s="4" t="n">
        <v>-7</v>
      </c>
    </row>
    <row r="27" spans="1:7">
      <c r="A27" s="3" t="s">
        <v>568</v>
      </c>
      <c r="E27" s="4" t="n">
        <v>-11</v>
      </c>
      <c r="F27" s="4" t="n">
        <v>-11</v>
      </c>
      <c r="G27" s="4" t="n">
        <v>-12</v>
      </c>
    </row>
    <row r="28" spans="1:7">
      <c r="A28" s="3" t="s">
        <v>569</v>
      </c>
      <c r="E28" s="4" t="n">
        <v>8</v>
      </c>
      <c r="F28" s="4" t="n">
        <v>10</v>
      </c>
      <c r="G28" s="4" t="n">
        <v>3</v>
      </c>
    </row>
    <row r="29" spans="1:7">
      <c r="A29" s="3" t="s">
        <v>570</v>
      </c>
      <c r="E29" s="4" t="n">
        <v>-445</v>
      </c>
    </row>
    <row r="30" spans="1:7">
      <c r="A30" s="3" t="s">
        <v>164</v>
      </c>
      <c r="E30" s="4" t="n">
        <v>-13</v>
      </c>
      <c r="F30" s="4" t="n">
        <v>-4</v>
      </c>
      <c r="G30" s="4" t="n">
        <v>-2</v>
      </c>
    </row>
    <row r="31" spans="1:7">
      <c r="A31" s="3" t="s">
        <v>102</v>
      </c>
      <c r="E31" s="7" t="n">
        <v>229</v>
      </c>
      <c r="F31" s="4" t="n">
        <v>1</v>
      </c>
      <c r="G31" s="4" t="n">
        <v>10</v>
      </c>
    </row>
    <row r="32" spans="1:7">
      <c r="A32" s="3" t="s">
        <v>571</v>
      </c>
      <c r="E32" s="3" t="s">
        <v>572</v>
      </c>
    </row>
    <row r="33" spans="1:7">
      <c r="A33" s="3" t="s">
        <v>573</v>
      </c>
      <c r="E33" s="7" t="n">
        <v>67</v>
      </c>
    </row>
    <row r="34" spans="1:7">
      <c r="A34" s="3" t="s">
        <v>574</v>
      </c>
      <c r="E34" s="4" t="n">
        <v>-139</v>
      </c>
    </row>
    <row r="35" spans="1:7">
      <c r="A35" s="6" t="s">
        <v>575</v>
      </c>
    </row>
    <row r="36" spans="1:7">
      <c r="A36" s="3" t="s">
        <v>576</v>
      </c>
      <c r="E36" s="4" t="n">
        <v>99</v>
      </c>
      <c r="F36" s="4" t="n">
        <v>93</v>
      </c>
    </row>
    <row r="37" spans="1:7">
      <c r="A37" s="3" t="s">
        <v>120</v>
      </c>
      <c r="E37" s="4" t="n">
        <v>40</v>
      </c>
      <c r="F37" s="4" t="n">
        <v>57</v>
      </c>
    </row>
    <row r="38" spans="1:7">
      <c r="A38" s="3" t="s">
        <v>577</v>
      </c>
      <c r="E38" s="4" t="n">
        <v>22</v>
      </c>
      <c r="F38" s="4" t="n">
        <v>33</v>
      </c>
    </row>
    <row r="39" spans="1:7">
      <c r="A39" s="3" t="s">
        <v>164</v>
      </c>
      <c r="E39" s="4" t="n">
        <v>60</v>
      </c>
      <c r="F39" s="4" t="n">
        <v>85</v>
      </c>
    </row>
    <row r="40" spans="1:7">
      <c r="A40" s="3" t="s">
        <v>578</v>
      </c>
      <c r="E40" s="4" t="n">
        <v>221</v>
      </c>
      <c r="F40" s="4" t="n">
        <v>268</v>
      </c>
    </row>
    <row r="41" spans="1:7">
      <c r="A41" s="3" t="s">
        <v>579</v>
      </c>
      <c r="E41" s="4" t="n">
        <v>-64</v>
      </c>
      <c r="F41" s="4" t="n">
        <v>-33</v>
      </c>
    </row>
    <row r="42" spans="1:7">
      <c r="A42" s="3" t="s">
        <v>580</v>
      </c>
      <c r="E42" s="4" t="n">
        <v>157</v>
      </c>
      <c r="F42" s="4" t="n">
        <v>235</v>
      </c>
    </row>
    <row r="43" spans="1:7">
      <c r="A43" s="6" t="s">
        <v>581</v>
      </c>
    </row>
    <row r="44" spans="1:7">
      <c r="A44" s="3" t="s">
        <v>373</v>
      </c>
      <c r="E44" s="4" t="n">
        <v>-392</v>
      </c>
      <c r="F44" s="4" t="n">
        <v>-773</v>
      </c>
    </row>
    <row r="45" spans="1:7">
      <c r="A45" s="3" t="s">
        <v>204</v>
      </c>
      <c r="E45" s="4" t="n">
        <v>-38</v>
      </c>
      <c r="F45" s="4" t="n">
        <v>-45</v>
      </c>
    </row>
    <row r="46" spans="1:7">
      <c r="A46" s="3" t="s">
        <v>164</v>
      </c>
      <c r="E46" s="4" t="n">
        <v>-59</v>
      </c>
      <c r="F46" s="4" t="n">
        <v>-76</v>
      </c>
    </row>
    <row r="47" spans="1:7">
      <c r="A47" s="3" t="s">
        <v>582</v>
      </c>
      <c r="E47" s="4" t="n">
        <v>-489</v>
      </c>
      <c r="F47" s="4" t="n">
        <v>-894</v>
      </c>
    </row>
    <row r="48" spans="1:7">
      <c r="A48" s="3" t="s">
        <v>583</v>
      </c>
      <c r="E48" s="4" t="n">
        <v>-332</v>
      </c>
      <c r="F48" s="4" t="n">
        <v>-659</v>
      </c>
    </row>
    <row r="49" spans="1:7">
      <c r="A49" s="6" t="s">
        <v>584</v>
      </c>
    </row>
    <row r="50" spans="1:7">
      <c r="A50" s="3" t="s">
        <v>585</v>
      </c>
      <c r="E50" s="4" t="n">
        <v>-332</v>
      </c>
      <c r="F50" s="4" t="n">
        <v>-659</v>
      </c>
    </row>
    <row r="51" spans="1:7">
      <c r="A51" s="3" t="s">
        <v>583</v>
      </c>
      <c r="E51" s="4" t="n">
        <v>332</v>
      </c>
      <c r="F51" s="7" t="n">
        <v>659</v>
      </c>
    </row>
    <row r="52" spans="1:7">
      <c r="A52" s="3" t="s">
        <v>586</v>
      </c>
    </row>
    <row r="53" spans="1:7">
      <c r="A53" s="6" t="s">
        <v>548</v>
      </c>
    </row>
    <row r="54" spans="1:7">
      <c r="A54" s="3" t="s">
        <v>549</v>
      </c>
      <c r="D54" s="3" t="s">
        <v>587</v>
      </c>
    </row>
    <row r="55" spans="1:7">
      <c r="A55" s="3" t="s">
        <v>588</v>
      </c>
    </row>
    <row r="56" spans="1:7">
      <c r="A56" s="6" t="s">
        <v>575</v>
      </c>
    </row>
    <row r="57" spans="1:7">
      <c r="A57" s="3" t="s">
        <v>576</v>
      </c>
      <c r="E57" s="4" t="n">
        <v>43</v>
      </c>
    </row>
    <row r="58" spans="1:7">
      <c r="A58" s="3" t="s">
        <v>274</v>
      </c>
    </row>
    <row r="59" spans="1:7">
      <c r="A59" s="6" t="s">
        <v>560</v>
      </c>
    </row>
    <row r="60" spans="1:7">
      <c r="A60" s="3" t="s">
        <v>589</v>
      </c>
      <c r="G60" s="7" t="n">
        <v>13</v>
      </c>
    </row>
    <row r="61" spans="1:7">
      <c r="A61" s="6" t="s">
        <v>575</v>
      </c>
    </row>
    <row r="62" spans="1:7">
      <c r="A62" s="3" t="s">
        <v>576</v>
      </c>
      <c r="E62" s="4" t="n">
        <v>56</v>
      </c>
    </row>
    <row r="63" spans="1:7">
      <c r="A63" s="6" t="s">
        <v>584</v>
      </c>
    </row>
    <row r="64" spans="1:7">
      <c r="A64" s="3" t="s">
        <v>590</v>
      </c>
      <c r="E64" s="4" t="n">
        <v>27</v>
      </c>
    </row>
    <row r="65" spans="1:7">
      <c r="A65" s="3" t="s">
        <v>591</v>
      </c>
      <c r="E65" s="4" t="n">
        <v>4</v>
      </c>
    </row>
    <row r="66" spans="1:7">
      <c r="A66" s="3" t="s">
        <v>592</v>
      </c>
      <c r="E66" s="4" t="n">
        <v>882</v>
      </c>
    </row>
    <row r="67" spans="1:7">
      <c r="A67" s="3" t="s">
        <v>593</v>
      </c>
      <c r="E67" s="7" t="n">
        <v>557</v>
      </c>
    </row>
    <row r="68" spans="1:7">
      <c r="A68" s="3" t="s">
        <v>463</v>
      </c>
      <c r="B68" s="7" t="n">
        <v>325</v>
      </c>
      <c r="C68" s="7" t="n">
        <v>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4</v>
      </c>
      <c r="B1" s="2" t="s">
        <v>1</v>
      </c>
    </row>
    <row r="2" spans="1:4">
      <c r="B2" s="2" t="s">
        <v>2</v>
      </c>
      <c r="C2" s="2" t="s">
        <v>31</v>
      </c>
      <c r="D2" s="2" t="s">
        <v>83</v>
      </c>
    </row>
    <row r="3" spans="1:4">
      <c r="A3" s="6" t="s">
        <v>594</v>
      </c>
    </row>
    <row r="4" spans="1:4">
      <c r="A4" s="3" t="s">
        <v>576</v>
      </c>
      <c r="B4" s="7" t="n">
        <v>99</v>
      </c>
      <c r="C4" s="7" t="n">
        <v>93</v>
      </c>
    </row>
    <row r="5" spans="1:4">
      <c r="A5" s="6" t="s">
        <v>595</v>
      </c>
    </row>
    <row r="6" spans="1:4">
      <c r="A6" s="3" t="s">
        <v>596</v>
      </c>
      <c r="B6" s="4" t="n">
        <v>105</v>
      </c>
      <c r="C6" s="4" t="n">
        <v>89</v>
      </c>
      <c r="D6" s="7" t="n">
        <v>67</v>
      </c>
    </row>
    <row r="7" spans="1:4">
      <c r="A7" s="3" t="s">
        <v>597</v>
      </c>
      <c r="B7" s="4" t="n">
        <v>17</v>
      </c>
      <c r="C7" s="4" t="n">
        <v>16</v>
      </c>
      <c r="D7" s="4" t="n">
        <v>15</v>
      </c>
    </row>
    <row r="8" spans="1:4">
      <c r="A8" s="3" t="s">
        <v>598</v>
      </c>
      <c r="B8" s="4" t="n">
        <v>1</v>
      </c>
      <c r="C8" s="4" t="n">
        <v>1</v>
      </c>
      <c r="D8" s="4" t="n">
        <v>7</v>
      </c>
    </row>
    <row r="9" spans="1:4">
      <c r="A9" s="3" t="s">
        <v>599</v>
      </c>
      <c r="C9" s="4" t="n">
        <v>-1</v>
      </c>
    </row>
    <row r="10" spans="1:4">
      <c r="A10" s="3" t="s">
        <v>600</v>
      </c>
      <c r="B10" s="4" t="n">
        <v>123</v>
      </c>
      <c r="C10" s="4" t="n">
        <v>105</v>
      </c>
      <c r="D10" s="4" t="n">
        <v>89</v>
      </c>
    </row>
    <row r="11" spans="1:4">
      <c r="A11" s="3" t="s">
        <v>601</v>
      </c>
      <c r="B11" s="4" t="n">
        <v>78</v>
      </c>
      <c r="C11" s="4" t="n">
        <v>63</v>
      </c>
      <c r="D11" s="7" t="n">
        <v>53</v>
      </c>
    </row>
    <row r="12" spans="1:4">
      <c r="A12" s="3" t="s">
        <v>602</v>
      </c>
      <c r="B12" s="4" t="n">
        <v>13</v>
      </c>
      <c r="C12" s="7" t="n">
        <v>9</v>
      </c>
    </row>
    <row r="13" spans="1:4">
      <c r="A13" s="3" t="s">
        <v>603</v>
      </c>
    </row>
    <row r="14" spans="1:4">
      <c r="A14" s="6" t="s">
        <v>595</v>
      </c>
    </row>
    <row r="15" spans="1:4">
      <c r="A15" s="3" t="s">
        <v>604</v>
      </c>
      <c r="B15" s="4" t="n">
        <v>10</v>
      </c>
    </row>
    <row r="16" spans="1:4">
      <c r="A16" s="3" t="s">
        <v>335</v>
      </c>
    </row>
    <row r="17" spans="1:4">
      <c r="A17" s="6" t="s">
        <v>595</v>
      </c>
    </row>
    <row r="18" spans="1:4">
      <c r="A18" s="3" t="s">
        <v>604</v>
      </c>
      <c r="B18" s="4" t="n">
        <v>14</v>
      </c>
    </row>
    <row r="19" spans="1:4">
      <c r="A19" s="3" t="s">
        <v>605</v>
      </c>
    </row>
    <row r="20" spans="1:4">
      <c r="A20" s="6" t="s">
        <v>594</v>
      </c>
    </row>
    <row r="21" spans="1:4">
      <c r="A21" s="3" t="s">
        <v>606</v>
      </c>
      <c r="B21" s="4" t="n">
        <v>8</v>
      </c>
    </row>
    <row r="22" spans="1:4">
      <c r="A22" s="3" t="s">
        <v>554</v>
      </c>
    </row>
    <row r="23" spans="1:4">
      <c r="A23" s="6" t="s">
        <v>594</v>
      </c>
    </row>
    <row r="24" spans="1:4">
      <c r="A24" s="3" t="s">
        <v>606</v>
      </c>
      <c r="B24" s="4" t="n">
        <v>56</v>
      </c>
    </row>
    <row r="25" spans="1:4">
      <c r="A25" s="3" t="s">
        <v>274</v>
      </c>
    </row>
    <row r="26" spans="1:4">
      <c r="A26" s="6" t="s">
        <v>594</v>
      </c>
    </row>
    <row r="27" spans="1:4">
      <c r="A27" s="3" t="s">
        <v>576</v>
      </c>
      <c r="B27" s="7" t="n">
        <v>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07</v>
      </c>
      <c r="B1" s="2" t="s">
        <v>1</v>
      </c>
    </row>
    <row r="2" spans="1:4">
      <c r="B2" s="2" t="s">
        <v>2</v>
      </c>
      <c r="C2" s="2" t="s">
        <v>31</v>
      </c>
      <c r="D2" s="2" t="s">
        <v>83</v>
      </c>
    </row>
    <row r="3" spans="1:4">
      <c r="A3" s="6" t="s">
        <v>608</v>
      </c>
    </row>
    <row r="4" spans="1:4">
      <c r="A4" s="3" t="s">
        <v>120</v>
      </c>
      <c r="B4" s="7" t="n">
        <v>103000000</v>
      </c>
      <c r="C4" s="7" t="n">
        <v>91000000</v>
      </c>
      <c r="D4" s="7" t="n">
        <v>82000000</v>
      </c>
    </row>
    <row r="5" spans="1:4">
      <c r="A5" s="3" t="s">
        <v>274</v>
      </c>
    </row>
    <row r="6" spans="1:4">
      <c r="A6" s="6" t="s">
        <v>608</v>
      </c>
    </row>
    <row r="7" spans="1:4">
      <c r="A7" s="3" t="s">
        <v>120</v>
      </c>
      <c r="B7" s="7" t="n">
        <v>96000000</v>
      </c>
    </row>
    <row r="8" spans="1:4">
      <c r="A8" s="3" t="s">
        <v>609</v>
      </c>
    </row>
    <row r="9" spans="1:4">
      <c r="A9" s="6" t="s">
        <v>610</v>
      </c>
    </row>
    <row r="10" spans="1:4">
      <c r="A10" s="3" t="s">
        <v>611</v>
      </c>
      <c r="B10" s="4" t="n">
        <v>0</v>
      </c>
    </row>
    <row r="11" spans="1:4">
      <c r="A11" s="3" t="s">
        <v>612</v>
      </c>
    </row>
    <row r="12" spans="1:4">
      <c r="A12" s="6" t="s">
        <v>613</v>
      </c>
    </row>
    <row r="13" spans="1:4">
      <c r="A13" s="3" t="s">
        <v>614</v>
      </c>
      <c r="B13" s="4" t="n">
        <v>9400000</v>
      </c>
    </row>
    <row r="14" spans="1:4">
      <c r="A14" s="6" t="s">
        <v>615</v>
      </c>
    </row>
    <row r="15" spans="1:4">
      <c r="A15" s="3" t="s">
        <v>616</v>
      </c>
      <c r="B15" s="3" t="s">
        <v>617</v>
      </c>
      <c r="C15" s="3" t="s">
        <v>618</v>
      </c>
      <c r="D15" s="3" t="s">
        <v>619</v>
      </c>
    </row>
    <row r="16" spans="1:4">
      <c r="A16" s="3" t="s">
        <v>620</v>
      </c>
      <c r="B16" s="3" t="s">
        <v>621</v>
      </c>
      <c r="C16" s="3" t="s">
        <v>622</v>
      </c>
      <c r="D16" s="3" t="s">
        <v>622</v>
      </c>
    </row>
    <row r="17" spans="1:4">
      <c r="A17" s="3" t="s">
        <v>623</v>
      </c>
    </row>
    <row r="18" spans="1:4">
      <c r="A18" s="6" t="s">
        <v>608</v>
      </c>
    </row>
    <row r="19" spans="1:4">
      <c r="A19" s="3" t="s">
        <v>624</v>
      </c>
      <c r="B19" s="7" t="n">
        <v>10000000</v>
      </c>
    </row>
    <row r="20" spans="1:4">
      <c r="A20" s="3" t="s">
        <v>625</v>
      </c>
      <c r="B20" s="3" t="s">
        <v>626</v>
      </c>
    </row>
    <row r="21" spans="1:4">
      <c r="A21" s="3" t="s">
        <v>627</v>
      </c>
      <c r="B21" s="4" t="n">
        <v>2500000</v>
      </c>
    </row>
    <row r="22" spans="1:4">
      <c r="A22" s="3" t="s">
        <v>628</v>
      </c>
    </row>
    <row r="23" spans="1:4">
      <c r="A23" s="6" t="s">
        <v>610</v>
      </c>
    </row>
    <row r="24" spans="1:4">
      <c r="A24" s="3" t="s">
        <v>629</v>
      </c>
      <c r="B24" s="4" t="n">
        <v>0</v>
      </c>
    </row>
    <row r="25" spans="1:4">
      <c r="A25" s="3" t="s">
        <v>630</v>
      </c>
    </row>
    <row r="26" spans="1:4">
      <c r="A26" s="6" t="s">
        <v>608</v>
      </c>
    </row>
    <row r="27" spans="1:4">
      <c r="A27" s="3" t="s">
        <v>625</v>
      </c>
      <c r="B27" s="3" t="s">
        <v>325</v>
      </c>
    </row>
    <row r="28" spans="1:4">
      <c r="A28" s="3" t="s">
        <v>631</v>
      </c>
      <c r="B28" s="4" t="n">
        <v>5000000</v>
      </c>
    </row>
    <row r="29" spans="1:4">
      <c r="A29" s="3" t="s">
        <v>632</v>
      </c>
      <c r="B29" s="8" t="n">
        <v>41.09</v>
      </c>
    </row>
    <row r="30" spans="1:4">
      <c r="A30" s="3" t="s">
        <v>633</v>
      </c>
      <c r="B30" s="7" t="n">
        <v>222000000</v>
      </c>
    </row>
    <row r="31" spans="1:4">
      <c r="A31" s="3" t="s">
        <v>634</v>
      </c>
      <c r="B31" s="8" t="n">
        <v>48.14</v>
      </c>
    </row>
    <row r="32" spans="1:4">
      <c r="A32" s="3" t="s">
        <v>635</v>
      </c>
      <c r="B32" s="4" t="n">
        <v>6000000</v>
      </c>
    </row>
    <row r="33" spans="1:4">
      <c r="A33" s="3" t="s">
        <v>636</v>
      </c>
    </row>
    <row r="34" spans="1:4">
      <c r="A34" s="6" t="s">
        <v>610</v>
      </c>
    </row>
    <row r="35" spans="1:4">
      <c r="A35" s="3" t="s">
        <v>637</v>
      </c>
      <c r="B35" s="4" t="n">
        <v>5818000</v>
      </c>
    </row>
    <row r="36" spans="1:4">
      <c r="A36" s="3" t="s">
        <v>638</v>
      </c>
      <c r="B36" s="4" t="n">
        <v>2333000</v>
      </c>
    </row>
    <row r="37" spans="1:4">
      <c r="A37" s="3" t="s">
        <v>611</v>
      </c>
      <c r="B37" s="4" t="n">
        <v>-496000</v>
      </c>
    </row>
    <row r="38" spans="1:4">
      <c r="A38" s="3" t="s">
        <v>629</v>
      </c>
      <c r="B38" s="4" t="n">
        <v>-802000</v>
      </c>
    </row>
    <row r="39" spans="1:4">
      <c r="A39" s="3" t="s">
        <v>637</v>
      </c>
      <c r="B39" s="4" t="n">
        <v>6853000</v>
      </c>
      <c r="C39" s="4" t="n">
        <v>5818000</v>
      </c>
    </row>
    <row r="40" spans="1:4">
      <c r="A40" s="3" t="s">
        <v>639</v>
      </c>
      <c r="B40" s="4" t="n">
        <v>3340000</v>
      </c>
    </row>
    <row r="41" spans="1:4">
      <c r="A41" s="6" t="s">
        <v>640</v>
      </c>
    </row>
    <row r="42" spans="1:4">
      <c r="A42" s="3" t="s">
        <v>641</v>
      </c>
      <c r="B42" s="8" t="n">
        <v>57.6</v>
      </c>
    </row>
    <row r="43" spans="1:4">
      <c r="A43" s="3" t="s">
        <v>642</v>
      </c>
      <c r="B43" s="9" t="n">
        <v>40.03</v>
      </c>
    </row>
    <row r="44" spans="1:4">
      <c r="A44" s="3" t="s">
        <v>643</v>
      </c>
      <c r="B44" s="9" t="n">
        <v>29.37</v>
      </c>
    </row>
    <row r="45" spans="1:4">
      <c r="A45" s="3" t="s">
        <v>644</v>
      </c>
      <c r="B45" s="9" t="n">
        <v>65.13</v>
      </c>
    </row>
    <row r="46" spans="1:4">
      <c r="A46" s="3" t="s">
        <v>641</v>
      </c>
      <c r="B46" s="9" t="n">
        <v>52.78</v>
      </c>
      <c r="C46" s="8" t="n">
        <v>57.6</v>
      </c>
    </row>
    <row r="47" spans="1:4">
      <c r="A47" s="3" t="s">
        <v>645</v>
      </c>
      <c r="B47" s="8" t="n">
        <v>52.69</v>
      </c>
    </row>
    <row r="48" spans="1:4">
      <c r="A48" s="3" t="s">
        <v>646</v>
      </c>
      <c r="B48" s="3" t="s">
        <v>647</v>
      </c>
    </row>
    <row r="49" spans="1:4">
      <c r="A49" s="3" t="s">
        <v>648</v>
      </c>
      <c r="B49" s="3" t="s">
        <v>649</v>
      </c>
    </row>
    <row r="50" spans="1:4">
      <c r="A50" s="3" t="s">
        <v>650</v>
      </c>
      <c r="B50" s="7" t="n">
        <v>3000000</v>
      </c>
    </row>
    <row r="51" spans="1:4">
      <c r="A51" s="3" t="s">
        <v>651</v>
      </c>
      <c r="B51" s="7" t="n">
        <v>3000000</v>
      </c>
    </row>
    <row r="52" spans="1:4">
      <c r="A52" s="6" t="s">
        <v>608</v>
      </c>
    </row>
    <row r="53" spans="1:4">
      <c r="A53" s="3" t="s">
        <v>625</v>
      </c>
      <c r="B53" s="3" t="s">
        <v>652</v>
      </c>
    </row>
    <row r="54" spans="1:4">
      <c r="A54" s="3" t="s">
        <v>653</v>
      </c>
      <c r="B54" s="7" t="n">
        <v>52000000</v>
      </c>
    </row>
    <row r="55" spans="1:4">
      <c r="A55" s="3" t="s">
        <v>654</v>
      </c>
    </row>
    <row r="56" spans="1:4">
      <c r="A56" s="6" t="s">
        <v>613</v>
      </c>
    </row>
    <row r="57" spans="1:4">
      <c r="A57" s="3" t="s">
        <v>655</v>
      </c>
      <c r="B57" s="4" t="n">
        <v>6700000</v>
      </c>
    </row>
    <row r="58" spans="1:4">
      <c r="A58" s="6" t="s">
        <v>615</v>
      </c>
    </row>
    <row r="59" spans="1:4">
      <c r="A59" s="3" t="s">
        <v>656</v>
      </c>
      <c r="B59" s="3" t="s">
        <v>657</v>
      </c>
      <c r="C59" s="3" t="s">
        <v>657</v>
      </c>
    </row>
    <row r="60" spans="1:4">
      <c r="A60" s="3" t="s">
        <v>658</v>
      </c>
      <c r="B60" s="3" t="s">
        <v>659</v>
      </c>
      <c r="C60" s="3" t="s">
        <v>659</v>
      </c>
    </row>
    <row r="61" spans="1:4">
      <c r="A61" s="3" t="s">
        <v>660</v>
      </c>
      <c r="B61" s="7" t="n">
        <v>0</v>
      </c>
    </row>
    <row r="62" spans="1:4">
      <c r="A62" s="6" t="s">
        <v>608</v>
      </c>
    </row>
    <row r="63" spans="1:4">
      <c r="A63" s="3" t="s">
        <v>661</v>
      </c>
      <c r="B63" s="7" t="n">
        <v>478000</v>
      </c>
      <c r="C63" s="7" t="n">
        <v>1200000</v>
      </c>
      <c r="D63" s="7" t="n">
        <v>7300000</v>
      </c>
    </row>
    <row r="64" spans="1:4">
      <c r="A64" s="3" t="s">
        <v>662</v>
      </c>
    </row>
    <row r="65" spans="1:4">
      <c r="A65" s="6" t="s">
        <v>613</v>
      </c>
    </row>
    <row r="66" spans="1:4">
      <c r="A66" s="3" t="s">
        <v>663</v>
      </c>
      <c r="B66" s="3" t="s">
        <v>520</v>
      </c>
    </row>
    <row r="67" spans="1:4">
      <c r="A67" s="6" t="s">
        <v>610</v>
      </c>
    </row>
    <row r="68" spans="1:4">
      <c r="A68" s="3" t="s">
        <v>637</v>
      </c>
      <c r="B68" s="4" t="n">
        <v>661000</v>
      </c>
    </row>
    <row r="69" spans="1:4">
      <c r="A69" s="3" t="s">
        <v>638</v>
      </c>
      <c r="B69" s="4" t="n">
        <v>105000</v>
      </c>
      <c r="C69" s="4" t="n">
        <v>67000</v>
      </c>
      <c r="D69" s="4" t="n">
        <v>25000</v>
      </c>
    </row>
    <row r="70" spans="1:4">
      <c r="A70" s="3" t="s">
        <v>611</v>
      </c>
      <c r="B70" s="4" t="n">
        <v>-82000</v>
      </c>
    </row>
    <row r="71" spans="1:4">
      <c r="A71" s="3" t="s">
        <v>629</v>
      </c>
      <c r="B71" s="4" t="n">
        <v>-3000</v>
      </c>
    </row>
    <row r="72" spans="1:4">
      <c r="A72" s="3" t="s">
        <v>637</v>
      </c>
      <c r="B72" s="4" t="n">
        <v>681000</v>
      </c>
      <c r="C72" s="4" t="n">
        <v>661000</v>
      </c>
    </row>
    <row r="73" spans="1:4">
      <c r="A73" s="3" t="s">
        <v>639</v>
      </c>
      <c r="B73" s="4" t="n">
        <v>570000</v>
      </c>
    </row>
    <row r="74" spans="1:4">
      <c r="A74" s="6" t="s">
        <v>640</v>
      </c>
    </row>
    <row r="75" spans="1:4">
      <c r="A75" s="3" t="s">
        <v>641</v>
      </c>
      <c r="B75" s="8" t="n">
        <v>14.99</v>
      </c>
    </row>
    <row r="76" spans="1:4">
      <c r="A76" s="3" t="s">
        <v>642</v>
      </c>
      <c r="B76" s="9" t="n">
        <v>9.4</v>
      </c>
    </row>
    <row r="77" spans="1:4">
      <c r="A77" s="3" t="s">
        <v>643</v>
      </c>
      <c r="B77" s="9" t="n">
        <v>10.25</v>
      </c>
    </row>
    <row r="78" spans="1:4">
      <c r="A78" s="3" t="s">
        <v>644</v>
      </c>
      <c r="B78" s="9" t="n">
        <v>20.45</v>
      </c>
    </row>
    <row r="79" spans="1:4">
      <c r="A79" s="3" t="s">
        <v>641</v>
      </c>
      <c r="B79" s="9" t="n">
        <v>14.68</v>
      </c>
      <c r="C79" s="8" t="n">
        <v>14.99</v>
      </c>
    </row>
    <row r="80" spans="1:4">
      <c r="A80" s="3" t="s">
        <v>645</v>
      </c>
      <c r="B80" s="8" t="n">
        <v>15.56</v>
      </c>
    </row>
    <row r="81" spans="1:4">
      <c r="A81" s="3" t="s">
        <v>646</v>
      </c>
      <c r="B81" s="3" t="s">
        <v>664</v>
      </c>
    </row>
    <row r="82" spans="1:4">
      <c r="A82" s="3" t="s">
        <v>648</v>
      </c>
      <c r="B82" s="3" t="s">
        <v>665</v>
      </c>
    </row>
    <row r="83" spans="1:4">
      <c r="A83" s="6" t="s">
        <v>608</v>
      </c>
    </row>
    <row r="84" spans="1:4">
      <c r="A84" s="3" t="s">
        <v>666</v>
      </c>
      <c r="B84" s="8" t="n">
        <v>4.11</v>
      </c>
      <c r="C84" s="8" t="n">
        <v>6.63</v>
      </c>
      <c r="D84" s="8" t="n">
        <v>12.66</v>
      </c>
    </row>
    <row r="85" spans="1:4">
      <c r="A85" s="3" t="s">
        <v>667</v>
      </c>
    </row>
    <row r="86" spans="1:4">
      <c r="A86" s="6" t="s">
        <v>610</v>
      </c>
    </row>
    <row r="87" spans="1:4">
      <c r="A87" s="3" t="s">
        <v>638</v>
      </c>
      <c r="B87" s="4" t="n">
        <v>0</v>
      </c>
    </row>
    <row r="88" spans="1:4">
      <c r="A88" s="3" t="s">
        <v>668</v>
      </c>
    </row>
    <row r="89" spans="1:4">
      <c r="A89" s="6" t="s">
        <v>613</v>
      </c>
    </row>
    <row r="90" spans="1:4">
      <c r="A90" s="3" t="s">
        <v>663</v>
      </c>
      <c r="B90" s="3" t="s">
        <v>441</v>
      </c>
    </row>
    <row r="91" spans="1:4">
      <c r="A91" s="3" t="s">
        <v>669</v>
      </c>
      <c r="B91" s="3" t="s">
        <v>670</v>
      </c>
    </row>
    <row r="92" spans="1:4">
      <c r="A92" s="6" t="s">
        <v>640</v>
      </c>
    </row>
    <row r="93" spans="1:4">
      <c r="A93" s="3" t="s">
        <v>671</v>
      </c>
      <c r="B93" s="8" t="n">
        <v>40.03</v>
      </c>
    </row>
    <row r="94" spans="1:4">
      <c r="A94" s="3" t="s">
        <v>672</v>
      </c>
    </row>
    <row r="95" spans="1:4">
      <c r="A95" s="6" t="s">
        <v>608</v>
      </c>
    </row>
    <row r="96" spans="1:4">
      <c r="A96" s="3" t="s">
        <v>673</v>
      </c>
      <c r="B96" s="7" t="n">
        <v>13000</v>
      </c>
      <c r="C96" s="7" t="n">
        <v>284000</v>
      </c>
      <c r="D96" s="7" t="n">
        <v>797000</v>
      </c>
    </row>
    <row r="97" spans="1:4">
      <c r="A97" s="3" t="s">
        <v>674</v>
      </c>
    </row>
    <row r="98" spans="1:4">
      <c r="A98" s="6" t="s">
        <v>608</v>
      </c>
    </row>
    <row r="99" spans="1:4">
      <c r="A99" s="3" t="s">
        <v>635</v>
      </c>
      <c r="B99" s="4" t="n">
        <v>14000</v>
      </c>
    </row>
    <row r="100" spans="1:4">
      <c r="A100" s="3" t="s">
        <v>675</v>
      </c>
      <c r="B100" s="8" t="n">
        <v>4.98</v>
      </c>
    </row>
    <row r="101" spans="1:4">
      <c r="A101" s="3" t="s">
        <v>676</v>
      </c>
    </row>
    <row r="102" spans="1:4">
      <c r="A102" s="6" t="s">
        <v>613</v>
      </c>
    </row>
    <row r="103" spans="1:4">
      <c r="A103" s="3" t="s">
        <v>663</v>
      </c>
      <c r="B103" s="3" t="s">
        <v>520</v>
      </c>
    </row>
    <row r="104" spans="1:4">
      <c r="A104" s="3" t="s">
        <v>669</v>
      </c>
      <c r="B104" s="3" t="s">
        <v>677</v>
      </c>
    </row>
    <row r="105" spans="1:4">
      <c r="A105" s="6" t="s">
        <v>615</v>
      </c>
    </row>
    <row r="106" spans="1:4">
      <c r="A106" s="3" t="s">
        <v>616</v>
      </c>
      <c r="B106" s="3" t="s">
        <v>678</v>
      </c>
      <c r="C106" s="3" t="s">
        <v>678</v>
      </c>
    </row>
    <row r="107" spans="1:4">
      <c r="A107" s="3" t="s">
        <v>679</v>
      </c>
    </row>
    <row r="108" spans="1:4">
      <c r="A108" s="6" t="s">
        <v>613</v>
      </c>
    </row>
    <row r="109" spans="1:4">
      <c r="A109" s="3" t="s">
        <v>663</v>
      </c>
      <c r="B109" s="3" t="s">
        <v>343</v>
      </c>
    </row>
    <row r="110" spans="1:4">
      <c r="A110" s="3" t="s">
        <v>669</v>
      </c>
      <c r="B110" s="3" t="s">
        <v>670</v>
      </c>
    </row>
    <row r="111" spans="1:4">
      <c r="A111" s="6" t="s">
        <v>615</v>
      </c>
    </row>
    <row r="112" spans="1:4">
      <c r="A112" s="3" t="s">
        <v>616</v>
      </c>
      <c r="B112" s="3" t="s">
        <v>680</v>
      </c>
      <c r="C112" s="3" t="s">
        <v>6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1</v>
      </c>
      <c r="B1" s="2" t="s">
        <v>1</v>
      </c>
    </row>
    <row r="2" spans="1:4">
      <c r="B2" s="2" t="s">
        <v>2</v>
      </c>
      <c r="C2" s="2" t="s">
        <v>31</v>
      </c>
      <c r="D2" s="2" t="s">
        <v>83</v>
      </c>
    </row>
    <row r="3" spans="1:4">
      <c r="A3" s="6" t="s">
        <v>189</v>
      </c>
    </row>
    <row r="4" spans="1:4">
      <c r="A4" s="3" t="s">
        <v>682</v>
      </c>
      <c r="B4" s="7" t="n">
        <v>9</v>
      </c>
      <c r="C4" s="7" t="n">
        <v>9</v>
      </c>
      <c r="D4" s="7" t="n">
        <v>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683</v>
      </c>
      <c r="B1" s="2" t="s">
        <v>1</v>
      </c>
    </row>
    <row r="2" spans="1:2">
      <c r="B2" s="2" t="s">
        <v>2</v>
      </c>
    </row>
    <row r="3" spans="1:2">
      <c r="A3" s="3" t="s">
        <v>684</v>
      </c>
    </row>
    <row r="4" spans="1:2">
      <c r="A4" s="6" t="s">
        <v>685</v>
      </c>
    </row>
    <row r="5" spans="1:2">
      <c r="A5" s="3" t="s">
        <v>686</v>
      </c>
      <c r="B5" s="3" t="s">
        <v>6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21"/>
  </cols>
  <sheetData>
    <row r="1" spans="1:4">
      <c r="A1" s="1" t="s">
        <v>688</v>
      </c>
      <c r="B1" s="2" t="s">
        <v>1</v>
      </c>
    </row>
    <row r="2" spans="1:4">
      <c r="B2" s="2" t="s">
        <v>689</v>
      </c>
      <c r="C2" s="2" t="s">
        <v>407</v>
      </c>
      <c r="D2" s="2" t="s">
        <v>455</v>
      </c>
    </row>
    <row r="3" spans="1:4">
      <c r="A3" s="6" t="s">
        <v>690</v>
      </c>
    </row>
    <row r="4" spans="1:4">
      <c r="A4" s="3" t="s">
        <v>691</v>
      </c>
      <c r="D4" s="7" t="n">
        <v>6</v>
      </c>
    </row>
    <row r="5" spans="1:4">
      <c r="A5" s="3" t="s">
        <v>692</v>
      </c>
      <c r="B5" s="7" t="n">
        <v>19</v>
      </c>
      <c r="C5" s="7" t="n">
        <v>21</v>
      </c>
      <c r="D5" s="7" t="n">
        <v>22</v>
      </c>
    </row>
    <row r="6" spans="1:4">
      <c r="A6" s="6" t="s">
        <v>693</v>
      </c>
    </row>
    <row r="7" spans="1:4">
      <c r="A7" s="4" t="n">
        <v>2018</v>
      </c>
      <c r="B7" s="4" t="n">
        <v>28</v>
      </c>
    </row>
    <row r="8" spans="1:4">
      <c r="A8" s="4" t="n">
        <v>2019</v>
      </c>
      <c r="B8" s="4" t="n">
        <v>27</v>
      </c>
    </row>
    <row r="9" spans="1:4">
      <c r="A9" s="4" t="n">
        <v>2020</v>
      </c>
      <c r="B9" s="4" t="n">
        <v>26</v>
      </c>
    </row>
    <row r="10" spans="1:4">
      <c r="A10" s="4" t="n">
        <v>2021</v>
      </c>
      <c r="B10" s="4" t="n">
        <v>25</v>
      </c>
    </row>
    <row r="11" spans="1:4">
      <c r="A11" s="4" t="n">
        <v>2022</v>
      </c>
      <c r="B11" s="4" t="n">
        <v>26</v>
      </c>
    </row>
    <row r="12" spans="1:4">
      <c r="A12" s="3" t="s">
        <v>694</v>
      </c>
      <c r="B12" s="4" t="n">
        <v>96</v>
      </c>
    </row>
    <row r="13" spans="1:4">
      <c r="A13" s="3" t="s">
        <v>157</v>
      </c>
      <c r="B13" s="7" t="n">
        <v>228</v>
      </c>
    </row>
    <row r="14" spans="1:4">
      <c r="A14" s="3" t="s">
        <v>695</v>
      </c>
    </row>
    <row r="15" spans="1:4">
      <c r="A15" s="6" t="s">
        <v>690</v>
      </c>
    </row>
    <row r="16" spans="1:4">
      <c r="A16" s="3" t="s">
        <v>696</v>
      </c>
      <c r="B16" s="4" t="n">
        <v>450000</v>
      </c>
    </row>
    <row r="17" spans="1:4">
      <c r="A17" s="3" t="s">
        <v>697</v>
      </c>
      <c r="B17" s="4" t="n">
        <v>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99</v>
      </c>
      <c r="J1" s="2" t="s">
        <v>1</v>
      </c>
    </row>
    <row r="2" spans="1:12">
      <c r="B2" s="2" t="s">
        <v>2</v>
      </c>
      <c r="C2" s="2" t="s">
        <v>700</v>
      </c>
      <c r="D2" s="2" t="s">
        <v>4</v>
      </c>
      <c r="E2" s="2" t="s">
        <v>701</v>
      </c>
      <c r="F2" s="2" t="s">
        <v>31</v>
      </c>
      <c r="G2" s="2" t="s">
        <v>702</v>
      </c>
      <c r="H2" s="2" t="s">
        <v>703</v>
      </c>
      <c r="I2" s="2" t="s">
        <v>704</v>
      </c>
      <c r="J2" s="2" t="s">
        <v>2</v>
      </c>
      <c r="K2" s="2" t="s">
        <v>31</v>
      </c>
      <c r="L2" s="2" t="s">
        <v>83</v>
      </c>
    </row>
    <row r="3" spans="1:12">
      <c r="A3" s="6" t="s">
        <v>705</v>
      </c>
    </row>
    <row r="4" spans="1:12">
      <c r="A4" s="3" t="s">
        <v>706</v>
      </c>
      <c r="B4" s="7" t="n">
        <v>321</v>
      </c>
      <c r="C4" s="7" t="n">
        <v>439</v>
      </c>
      <c r="D4" s="7" t="n">
        <v>431</v>
      </c>
      <c r="E4" s="7" t="n">
        <v>378</v>
      </c>
      <c r="F4" s="7" t="n">
        <v>339</v>
      </c>
      <c r="G4" s="7" t="n">
        <v>434</v>
      </c>
      <c r="H4" s="7" t="n">
        <v>398</v>
      </c>
      <c r="I4" s="7" t="n">
        <v>361</v>
      </c>
      <c r="J4" s="7" t="n">
        <v>1569</v>
      </c>
      <c r="K4" s="7" t="n">
        <v>1532</v>
      </c>
      <c r="L4" s="7" t="n">
        <v>1565</v>
      </c>
    </row>
    <row r="5" spans="1:12">
      <c r="A5" s="3" t="s">
        <v>707</v>
      </c>
      <c r="J5" s="4" t="n">
        <v>322</v>
      </c>
      <c r="K5" s="4" t="n">
        <v>336</v>
      </c>
      <c r="L5" s="4" t="n">
        <v>434</v>
      </c>
    </row>
    <row r="6" spans="1:12">
      <c r="A6" s="3" t="s">
        <v>48</v>
      </c>
      <c r="B6" s="4" t="n">
        <v>5484</v>
      </c>
      <c r="F6" s="4" t="n">
        <v>7282</v>
      </c>
      <c r="J6" s="4" t="n">
        <v>5484</v>
      </c>
      <c r="K6" s="4" t="n">
        <v>7282</v>
      </c>
    </row>
    <row r="7" spans="1:12">
      <c r="A7" s="3" t="s">
        <v>708</v>
      </c>
      <c r="J7" s="4" t="n">
        <v>65</v>
      </c>
      <c r="K7" s="4" t="n">
        <v>73</v>
      </c>
    </row>
    <row r="8" spans="1:12">
      <c r="A8" s="3" t="s">
        <v>709</v>
      </c>
      <c r="B8" s="4" t="n">
        <v>165</v>
      </c>
      <c r="F8" s="4" t="n">
        <v>176</v>
      </c>
      <c r="J8" s="4" t="n">
        <v>165</v>
      </c>
      <c r="K8" s="4" t="n">
        <v>176</v>
      </c>
    </row>
    <row r="9" spans="1:12">
      <c r="A9" s="3" t="s">
        <v>710</v>
      </c>
    </row>
    <row r="10" spans="1:12">
      <c r="A10" s="6" t="s">
        <v>705</v>
      </c>
    </row>
    <row r="11" spans="1:12">
      <c r="A11" s="3" t="s">
        <v>706</v>
      </c>
      <c r="J11" s="4" t="n">
        <v>890</v>
      </c>
      <c r="K11" s="4" t="n">
        <v>850</v>
      </c>
      <c r="L11" s="4" t="n">
        <v>807</v>
      </c>
    </row>
    <row r="12" spans="1:12">
      <c r="A12" s="3" t="s">
        <v>709</v>
      </c>
      <c r="B12" s="4" t="n">
        <v>147</v>
      </c>
      <c r="F12" s="4" t="n">
        <v>158</v>
      </c>
      <c r="J12" s="4" t="n">
        <v>147</v>
      </c>
      <c r="K12" s="4" t="n">
        <v>158</v>
      </c>
    </row>
    <row r="13" spans="1:12">
      <c r="A13" s="3" t="s">
        <v>711</v>
      </c>
    </row>
    <row r="14" spans="1:12">
      <c r="A14" s="6" t="s">
        <v>705</v>
      </c>
    </row>
    <row r="15" spans="1:12">
      <c r="A15" s="3" t="s">
        <v>706</v>
      </c>
      <c r="J15" s="4" t="n">
        <v>209</v>
      </c>
      <c r="K15" s="4" t="n">
        <v>210</v>
      </c>
      <c r="L15" s="4" t="n">
        <v>215</v>
      </c>
    </row>
    <row r="16" spans="1:12">
      <c r="A16" s="3" t="s">
        <v>712</v>
      </c>
    </row>
    <row r="17" spans="1:12">
      <c r="A17" s="6" t="s">
        <v>705</v>
      </c>
    </row>
    <row r="18" spans="1:12">
      <c r="A18" s="3" t="s">
        <v>706</v>
      </c>
      <c r="J18" s="4" t="n">
        <v>470</v>
      </c>
      <c r="K18" s="4" t="n">
        <v>472</v>
      </c>
      <c r="L18" s="4" t="n">
        <v>543</v>
      </c>
    </row>
    <row r="19" spans="1:12">
      <c r="A19" s="3" t="s">
        <v>709</v>
      </c>
      <c r="B19" s="4" t="n">
        <v>18</v>
      </c>
      <c r="F19" s="4" t="n">
        <v>18</v>
      </c>
      <c r="J19" s="4" t="n">
        <v>18</v>
      </c>
      <c r="K19" s="4" t="n">
        <v>18</v>
      </c>
    </row>
    <row r="20" spans="1:12">
      <c r="A20" s="3" t="s">
        <v>713</v>
      </c>
    </row>
    <row r="21" spans="1:12">
      <c r="A21" s="6" t="s">
        <v>705</v>
      </c>
    </row>
    <row r="22" spans="1:12">
      <c r="A22" s="3" t="s">
        <v>48</v>
      </c>
      <c r="B22" s="4" t="n">
        <v>5387</v>
      </c>
      <c r="F22" s="4" t="n">
        <v>7171</v>
      </c>
      <c r="J22" s="4" t="n">
        <v>5387</v>
      </c>
      <c r="K22" s="4" t="n">
        <v>7171</v>
      </c>
    </row>
    <row r="23" spans="1:12">
      <c r="A23" s="3" t="s">
        <v>708</v>
      </c>
      <c r="J23" s="4" t="n">
        <v>64</v>
      </c>
      <c r="K23" s="4" t="n">
        <v>72</v>
      </c>
    </row>
    <row r="24" spans="1:12">
      <c r="A24" s="3" t="s">
        <v>714</v>
      </c>
    </row>
    <row r="25" spans="1:12">
      <c r="A25" s="6" t="s">
        <v>705</v>
      </c>
    </row>
    <row r="26" spans="1:12">
      <c r="A26" s="3" t="s">
        <v>706</v>
      </c>
      <c r="J26" s="4" t="n">
        <v>13</v>
      </c>
      <c r="K26" s="4" t="n">
        <v>52</v>
      </c>
      <c r="L26" s="4" t="n">
        <v>73</v>
      </c>
    </row>
    <row r="27" spans="1:12">
      <c r="A27" s="3" t="s">
        <v>707</v>
      </c>
      <c r="J27" s="4" t="n">
        <v>-9</v>
      </c>
      <c r="K27" s="4" t="n">
        <v>-16</v>
      </c>
      <c r="L27" s="7" t="n">
        <v>-30</v>
      </c>
    </row>
    <row r="28" spans="1:12">
      <c r="A28" s="3" t="s">
        <v>48</v>
      </c>
      <c r="B28" s="7" t="n">
        <v>97</v>
      </c>
      <c r="F28" s="7" t="n">
        <v>111</v>
      </c>
      <c r="J28" s="4" t="n">
        <v>97</v>
      </c>
      <c r="K28" s="4" t="n">
        <v>111</v>
      </c>
    </row>
    <row r="29" spans="1:12">
      <c r="A29" s="3" t="s">
        <v>708</v>
      </c>
      <c r="J29" s="7" t="n">
        <v>1</v>
      </c>
      <c r="K29" s="7" t="n">
        <v>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99</v>
      </c>
      <c r="J1" s="2" t="s">
        <v>1</v>
      </c>
    </row>
    <row r="2" spans="1:12">
      <c r="B2" s="2" t="s">
        <v>2</v>
      </c>
      <c r="C2" s="2" t="s">
        <v>700</v>
      </c>
      <c r="D2" s="2" t="s">
        <v>4</v>
      </c>
      <c r="E2" s="2" t="s">
        <v>701</v>
      </c>
      <c r="F2" s="2" t="s">
        <v>31</v>
      </c>
      <c r="G2" s="2" t="s">
        <v>702</v>
      </c>
      <c r="H2" s="2" t="s">
        <v>703</v>
      </c>
      <c r="I2" s="2" t="s">
        <v>704</v>
      </c>
      <c r="J2" s="2" t="s">
        <v>2</v>
      </c>
      <c r="K2" s="2" t="s">
        <v>31</v>
      </c>
      <c r="L2" s="2" t="s">
        <v>83</v>
      </c>
    </row>
    <row r="3" spans="1:12">
      <c r="A3" s="6" t="s">
        <v>715</v>
      </c>
    </row>
    <row r="4" spans="1:12">
      <c r="A4" s="3" t="s">
        <v>716</v>
      </c>
      <c r="J4" s="7" t="n">
        <v>322</v>
      </c>
      <c r="K4" s="7" t="n">
        <v>336</v>
      </c>
      <c r="L4" s="7" t="n">
        <v>434</v>
      </c>
    </row>
    <row r="5" spans="1:12">
      <c r="A5" s="3" t="s">
        <v>717</v>
      </c>
      <c r="L5" s="4" t="n">
        <v>67</v>
      </c>
    </row>
    <row r="6" spans="1:12">
      <c r="A6" s="3" t="s">
        <v>120</v>
      </c>
      <c r="J6" s="4" t="n">
        <v>-103</v>
      </c>
      <c r="K6" s="4" t="n">
        <v>-91</v>
      </c>
      <c r="L6" s="4" t="n">
        <v>-82</v>
      </c>
    </row>
    <row r="7" spans="1:12">
      <c r="A7" s="3" t="s">
        <v>718</v>
      </c>
      <c r="J7" s="4" t="n">
        <v>-213</v>
      </c>
      <c r="K7" s="4" t="n">
        <v>-222</v>
      </c>
      <c r="L7" s="4" t="n">
        <v>-268</v>
      </c>
    </row>
    <row r="8" spans="1:12">
      <c r="A8" s="3" t="s">
        <v>92</v>
      </c>
      <c r="J8" s="4" t="n">
        <v>-1798</v>
      </c>
      <c r="L8" s="4" t="n">
        <v>-2</v>
      </c>
    </row>
    <row r="9" spans="1:12">
      <c r="A9" s="3" t="s">
        <v>719</v>
      </c>
      <c r="B9" s="7" t="n">
        <v>-1814</v>
      </c>
      <c r="C9" s="7" t="n">
        <v>16</v>
      </c>
      <c r="D9" s="7" t="n">
        <v>13</v>
      </c>
      <c r="E9" s="7" t="n">
        <v>-7</v>
      </c>
      <c r="F9" s="7" t="n">
        <v>-23</v>
      </c>
      <c r="G9" s="7" t="n">
        <v>31</v>
      </c>
      <c r="H9" s="7" t="n">
        <v>13</v>
      </c>
      <c r="I9" s="7" t="n">
        <v>2</v>
      </c>
      <c r="J9" s="4" t="n">
        <v>-1792</v>
      </c>
      <c r="K9" s="4" t="n">
        <v>23</v>
      </c>
      <c r="L9" s="4" t="n">
        <v>15</v>
      </c>
    </row>
    <row r="10" spans="1:12">
      <c r="A10" s="3" t="s">
        <v>96</v>
      </c>
      <c r="J10" s="4" t="n">
        <v>-25</v>
      </c>
      <c r="K10" s="4" t="n">
        <v>-25</v>
      </c>
      <c r="L10" s="4" t="n">
        <v>-28</v>
      </c>
    </row>
    <row r="11" spans="1:12">
      <c r="A11" s="3" t="s">
        <v>720</v>
      </c>
      <c r="J11" s="4" t="n">
        <v>24</v>
      </c>
      <c r="K11" s="4" t="n">
        <v>53</v>
      </c>
      <c r="L11" s="4" t="n">
        <v>2</v>
      </c>
    </row>
    <row r="12" spans="1:12">
      <c r="A12" s="3" t="s">
        <v>98</v>
      </c>
      <c r="J12" s="4" t="n">
        <v>-18</v>
      </c>
      <c r="L12" s="4" t="n">
        <v>19</v>
      </c>
    </row>
    <row r="13" spans="1:12">
      <c r="A13" s="3" t="s">
        <v>99</v>
      </c>
      <c r="J13" s="4" t="n">
        <v>1</v>
      </c>
      <c r="K13" s="4" t="n">
        <v>-5</v>
      </c>
      <c r="L13" s="4" t="n">
        <v>-4</v>
      </c>
    </row>
    <row r="14" spans="1:12">
      <c r="A14" s="3" t="s">
        <v>157</v>
      </c>
      <c r="J14" s="4" t="n">
        <v>-1810</v>
      </c>
      <c r="K14" s="7" t="n">
        <v>46</v>
      </c>
      <c r="L14" s="4" t="n">
        <v>4</v>
      </c>
    </row>
    <row r="15" spans="1:12">
      <c r="A15" s="3" t="s">
        <v>721</v>
      </c>
      <c r="L15" s="4" t="n">
        <v>67</v>
      </c>
    </row>
    <row r="16" spans="1:12">
      <c r="A16" s="3" t="s">
        <v>274</v>
      </c>
    </row>
    <row r="17" spans="1:12">
      <c r="A17" s="6" t="s">
        <v>715</v>
      </c>
    </row>
    <row r="18" spans="1:12">
      <c r="A18" s="3" t="s">
        <v>120</v>
      </c>
      <c r="J18" s="7" t="n">
        <v>-96</v>
      </c>
    </row>
    <row r="19" spans="1:12">
      <c r="A19" s="3" t="s">
        <v>721</v>
      </c>
      <c r="L19" s="7" t="n">
        <v>6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1</v>
      </c>
      <c r="D2" s="2" t="s">
        <v>83</v>
      </c>
    </row>
    <row r="3" spans="1:4">
      <c r="A3" s="6" t="s">
        <v>109</v>
      </c>
    </row>
    <row r="4" spans="1:4">
      <c r="A4" s="3" t="s">
        <v>103</v>
      </c>
      <c r="B4" s="7" t="n">
        <v>-1581</v>
      </c>
      <c r="C4" s="7" t="n">
        <v>47</v>
      </c>
      <c r="D4" s="7" t="n">
        <v>14</v>
      </c>
    </row>
    <row r="5" spans="1:4">
      <c r="A5" s="6" t="s">
        <v>110</v>
      </c>
    </row>
    <row r="6" spans="1:4">
      <c r="A6" s="3" t="s">
        <v>111</v>
      </c>
      <c r="B6" s="4" t="n">
        <v>59</v>
      </c>
      <c r="C6" s="4" t="n">
        <v>-52</v>
      </c>
      <c r="D6" s="4" t="n">
        <v>-58</v>
      </c>
    </row>
    <row r="7" spans="1:4">
      <c r="A7" s="3" t="s">
        <v>112</v>
      </c>
      <c r="D7" s="4" t="n">
        <v>1</v>
      </c>
    </row>
    <row r="8" spans="1:4">
      <c r="A8" s="3" t="s">
        <v>113</v>
      </c>
      <c r="B8" s="4" t="n">
        <v>59</v>
      </c>
      <c r="C8" s="4" t="n">
        <v>-52</v>
      </c>
      <c r="D8" s="4" t="n">
        <v>-57</v>
      </c>
    </row>
    <row r="9" spans="1:4">
      <c r="A9" s="3" t="s">
        <v>114</v>
      </c>
      <c r="B9" s="4" t="n">
        <v>-1522</v>
      </c>
      <c r="C9" s="4" t="n">
        <v>-5</v>
      </c>
      <c r="D9" s="4" t="n">
        <v>-43</v>
      </c>
    </row>
    <row r="10" spans="1:4">
      <c r="A10" s="3" t="s">
        <v>115</v>
      </c>
      <c r="B10" s="4" t="n">
        <v>-1138</v>
      </c>
      <c r="C10" s="4" t="n">
        <v>-15</v>
      </c>
      <c r="D10" s="4" t="n">
        <v>9</v>
      </c>
    </row>
    <row r="11" spans="1:4">
      <c r="A11" s="3" t="s">
        <v>116</v>
      </c>
      <c r="B11" s="7" t="n">
        <v>-384</v>
      </c>
      <c r="C11" s="7" t="n">
        <v>10</v>
      </c>
      <c r="D11" s="7" t="n">
        <v>-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699</v>
      </c>
      <c r="J1" s="2" t="s">
        <v>1</v>
      </c>
    </row>
    <row r="2" spans="1:12">
      <c r="B2" s="2" t="s">
        <v>2</v>
      </c>
      <c r="C2" s="2" t="s">
        <v>700</v>
      </c>
      <c r="D2" s="2" t="s">
        <v>4</v>
      </c>
      <c r="E2" s="2" t="s">
        <v>701</v>
      </c>
      <c r="F2" s="2" t="s">
        <v>31</v>
      </c>
      <c r="G2" s="2" t="s">
        <v>702</v>
      </c>
      <c r="H2" s="2" t="s">
        <v>703</v>
      </c>
      <c r="I2" s="2" t="s">
        <v>704</v>
      </c>
      <c r="J2" s="2" t="s">
        <v>2</v>
      </c>
      <c r="K2" s="2" t="s">
        <v>31</v>
      </c>
      <c r="L2" s="2" t="s">
        <v>83</v>
      </c>
    </row>
    <row r="3" spans="1:12">
      <c r="A3" s="6" t="s">
        <v>197</v>
      </c>
    </row>
    <row r="4" spans="1:12">
      <c r="A4" s="3" t="s">
        <v>723</v>
      </c>
      <c r="B4" s="7" t="n">
        <v>321</v>
      </c>
      <c r="C4" s="7" t="n">
        <v>439</v>
      </c>
      <c r="D4" s="7" t="n">
        <v>431</v>
      </c>
      <c r="E4" s="7" t="n">
        <v>378</v>
      </c>
      <c r="F4" s="7" t="n">
        <v>339</v>
      </c>
      <c r="G4" s="7" t="n">
        <v>434</v>
      </c>
      <c r="H4" s="7" t="n">
        <v>398</v>
      </c>
      <c r="I4" s="7" t="n">
        <v>361</v>
      </c>
      <c r="J4" s="7" t="n">
        <v>1569</v>
      </c>
      <c r="K4" s="7" t="n">
        <v>1532</v>
      </c>
      <c r="L4" s="7" t="n">
        <v>1565</v>
      </c>
    </row>
    <row r="5" spans="1:12">
      <c r="A5" s="3" t="s">
        <v>94</v>
      </c>
      <c r="B5" s="4" t="n">
        <v>-1814</v>
      </c>
      <c r="C5" s="4" t="n">
        <v>16</v>
      </c>
      <c r="D5" s="4" t="n">
        <v>13</v>
      </c>
      <c r="E5" s="4" t="n">
        <v>-7</v>
      </c>
      <c r="F5" s="4" t="n">
        <v>-23</v>
      </c>
      <c r="G5" s="4" t="n">
        <v>31</v>
      </c>
      <c r="H5" s="4" t="n">
        <v>13</v>
      </c>
      <c r="I5" s="4" t="n">
        <v>2</v>
      </c>
      <c r="J5" s="4" t="n">
        <v>-1792</v>
      </c>
      <c r="K5" s="4" t="n">
        <v>23</v>
      </c>
      <c r="L5" s="4" t="n">
        <v>15</v>
      </c>
    </row>
    <row r="6" spans="1:12">
      <c r="A6" s="3" t="s">
        <v>103</v>
      </c>
      <c r="B6" s="4" t="n">
        <v>-1558</v>
      </c>
      <c r="C6" s="4" t="n">
        <v>-7</v>
      </c>
      <c r="D6" s="4" t="n">
        <v>-7</v>
      </c>
      <c r="E6" s="4" t="n">
        <v>-9</v>
      </c>
      <c r="F6" s="4" t="n">
        <v>20</v>
      </c>
      <c r="G6" s="4" t="n">
        <v>26</v>
      </c>
      <c r="H6" s="4" t="n">
        <v>6</v>
      </c>
      <c r="I6" s="4" t="n">
        <v>-5</v>
      </c>
      <c r="J6" s="4" t="n">
        <v>-1581</v>
      </c>
      <c r="K6" s="4" t="n">
        <v>47</v>
      </c>
      <c r="L6" s="4" t="n">
        <v>14</v>
      </c>
    </row>
    <row r="7" spans="1:12">
      <c r="A7" s="3" t="s">
        <v>724</v>
      </c>
      <c r="B7" s="7" t="n">
        <v>-369</v>
      </c>
      <c r="C7" s="7" t="n">
        <v>-13</v>
      </c>
      <c r="D7" s="7" t="n">
        <v>-12</v>
      </c>
      <c r="E7" s="7" t="n">
        <v>-3</v>
      </c>
      <c r="F7" s="7" t="n">
        <v>35</v>
      </c>
      <c r="G7" s="7" t="n">
        <v>-1</v>
      </c>
      <c r="H7" s="7" t="n">
        <v>-2</v>
      </c>
      <c r="I7" s="7" t="n">
        <v>-11</v>
      </c>
      <c r="J7" s="7" t="n">
        <v>-397</v>
      </c>
      <c r="K7" s="7" t="n">
        <v>21</v>
      </c>
      <c r="L7" s="7" t="n">
        <v>-40</v>
      </c>
    </row>
    <row r="8" spans="1:12">
      <c r="A8" s="3" t="s">
        <v>725</v>
      </c>
      <c r="B8" s="8" t="n">
        <v>-4.92</v>
      </c>
      <c r="C8" s="8" t="n">
        <v>-0.17</v>
      </c>
      <c r="D8" s="8" t="n">
        <v>-0.16</v>
      </c>
      <c r="E8" s="8" t="n">
        <v>-0.04</v>
      </c>
      <c r="F8" s="8" t="n">
        <v>0.47</v>
      </c>
      <c r="G8" s="8" t="n">
        <v>-0.01</v>
      </c>
      <c r="H8" s="8" t="n">
        <v>-0.03</v>
      </c>
      <c r="I8" s="8" t="n">
        <v>-0.15</v>
      </c>
      <c r="J8" s="8" t="n">
        <v>-5.29</v>
      </c>
      <c r="K8" s="8" t="n">
        <v>0.28</v>
      </c>
      <c r="L8" s="8" t="n">
        <v>-0.53</v>
      </c>
    </row>
    <row r="9" spans="1:12">
      <c r="A9" s="3" t="s">
        <v>726</v>
      </c>
      <c r="B9" s="8" t="n">
        <v>-4.92</v>
      </c>
      <c r="C9" s="8" t="n">
        <v>-0.17</v>
      </c>
      <c r="D9" s="8" t="n">
        <v>-0.16</v>
      </c>
      <c r="E9" s="8" t="n">
        <v>-0.04</v>
      </c>
      <c r="F9" s="8" t="n">
        <v>0.47</v>
      </c>
      <c r="G9" s="8" t="n">
        <v>-0.01</v>
      </c>
      <c r="H9" s="8" t="n">
        <v>-0.03</v>
      </c>
      <c r="I9" s="8" t="n">
        <v>-0.15</v>
      </c>
      <c r="J9" s="8" t="n">
        <v>-5.29</v>
      </c>
      <c r="K9" s="8" t="n">
        <v>0.28</v>
      </c>
      <c r="L9" s="8" t="n">
        <v>-0.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83</v>
      </c>
    </row>
    <row r="3" spans="1:4">
      <c r="A3" s="6" t="s">
        <v>118</v>
      </c>
    </row>
    <row r="4" spans="1:4">
      <c r="A4" s="3" t="s">
        <v>103</v>
      </c>
      <c r="B4" s="7" t="n">
        <v>-1581</v>
      </c>
      <c r="C4" s="7" t="n">
        <v>47</v>
      </c>
      <c r="D4" s="7" t="n">
        <v>14</v>
      </c>
    </row>
    <row r="5" spans="1:4">
      <c r="A5" s="6" t="s">
        <v>119</v>
      </c>
    </row>
    <row r="6" spans="1:4">
      <c r="A6" s="3" t="s">
        <v>91</v>
      </c>
      <c r="B6" s="4" t="n">
        <v>213</v>
      </c>
      <c r="C6" s="4" t="n">
        <v>222</v>
      </c>
      <c r="D6" s="4" t="n">
        <v>268</v>
      </c>
    </row>
    <row r="7" spans="1:4">
      <c r="A7" s="3" t="s">
        <v>120</v>
      </c>
      <c r="B7" s="4" t="n">
        <v>103</v>
      </c>
      <c r="C7" s="4" t="n">
        <v>91</v>
      </c>
      <c r="D7" s="4" t="n">
        <v>82</v>
      </c>
    </row>
    <row r="8" spans="1:4">
      <c r="A8" s="3" t="s">
        <v>121</v>
      </c>
      <c r="D8" s="4" t="n">
        <v>67</v>
      </c>
    </row>
    <row r="9" spans="1:4">
      <c r="A9" s="3" t="s">
        <v>122</v>
      </c>
      <c r="B9" s="4" t="n">
        <v>18</v>
      </c>
      <c r="D9" s="4" t="n">
        <v>-19</v>
      </c>
    </row>
    <row r="10" spans="1:4">
      <c r="A10" s="3" t="s">
        <v>92</v>
      </c>
      <c r="B10" s="4" t="n">
        <v>1798</v>
      </c>
      <c r="D10" s="4" t="n">
        <v>2</v>
      </c>
    </row>
    <row r="11" spans="1:4">
      <c r="A11" s="3" t="s">
        <v>123</v>
      </c>
      <c r="B11" s="4" t="n">
        <v>-24</v>
      </c>
      <c r="C11" s="4" t="n">
        <v>-53</v>
      </c>
      <c r="D11" s="4" t="n">
        <v>-2</v>
      </c>
    </row>
    <row r="12" spans="1:4">
      <c r="A12" s="3" t="s">
        <v>124</v>
      </c>
      <c r="B12" s="4" t="n">
        <v>-329</v>
      </c>
      <c r="C12" s="4" t="n">
        <v>-52</v>
      </c>
      <c r="D12" s="4" t="n">
        <v>-85</v>
      </c>
    </row>
    <row r="13" spans="1:4">
      <c r="A13" s="3" t="s">
        <v>125</v>
      </c>
      <c r="B13" s="4" t="n">
        <v>11</v>
      </c>
      <c r="C13" s="4" t="n">
        <v>13</v>
      </c>
      <c r="D13" s="4" t="n">
        <v>17</v>
      </c>
    </row>
    <row r="14" spans="1:4">
      <c r="A14" s="3" t="s">
        <v>126</v>
      </c>
      <c r="B14" s="4" t="n">
        <v>-4</v>
      </c>
      <c r="C14" s="4" t="n">
        <v>-12</v>
      </c>
      <c r="D14" s="4" t="n">
        <v>-6</v>
      </c>
    </row>
    <row r="15" spans="1:4">
      <c r="A15" s="6" t="s">
        <v>127</v>
      </c>
    </row>
    <row r="16" spans="1:4">
      <c r="A16" s="3" t="s">
        <v>128</v>
      </c>
      <c r="B16" s="4" t="n">
        <v>-70</v>
      </c>
      <c r="C16" s="4" t="n">
        <v>-24</v>
      </c>
      <c r="D16" s="4" t="n">
        <v>-31</v>
      </c>
    </row>
    <row r="17" spans="1:4">
      <c r="A17" s="3" t="s">
        <v>129</v>
      </c>
      <c r="B17" s="4" t="n">
        <v>85</v>
      </c>
      <c r="C17" s="4" t="n">
        <v>69</v>
      </c>
      <c r="D17" s="4" t="n">
        <v>84</v>
      </c>
    </row>
    <row r="18" spans="1:4">
      <c r="A18" s="3" t="s">
        <v>130</v>
      </c>
      <c r="B18" s="4" t="n">
        <v>220</v>
      </c>
      <c r="C18" s="4" t="n">
        <v>301</v>
      </c>
      <c r="D18" s="4" t="n">
        <v>391</v>
      </c>
    </row>
    <row r="19" spans="1:4">
      <c r="A19" s="6" t="s">
        <v>131</v>
      </c>
    </row>
    <row r="20" spans="1:4">
      <c r="A20" s="3" t="s">
        <v>132</v>
      </c>
      <c r="B20" s="4" t="n">
        <v>-65</v>
      </c>
      <c r="C20" s="4" t="n">
        <v>-73</v>
      </c>
      <c r="D20" s="4" t="n">
        <v>-112</v>
      </c>
    </row>
    <row r="21" spans="1:4">
      <c r="A21" s="3" t="s">
        <v>133</v>
      </c>
      <c r="C21" s="4" t="n">
        <v>-43</v>
      </c>
      <c r="D21" s="4" t="n">
        <v>-29</v>
      </c>
    </row>
    <row r="22" spans="1:4">
      <c r="A22" s="3" t="s">
        <v>134</v>
      </c>
      <c r="B22" s="4" t="n">
        <v>-63</v>
      </c>
      <c r="C22" s="4" t="n">
        <v>-166</v>
      </c>
      <c r="D22" s="4" t="n">
        <v>-205</v>
      </c>
    </row>
    <row r="23" spans="1:4">
      <c r="A23" s="3" t="s">
        <v>135</v>
      </c>
      <c r="B23" s="4" t="n">
        <v>133</v>
      </c>
      <c r="C23" s="4" t="n">
        <v>116</v>
      </c>
      <c r="D23" s="4" t="n">
        <v>258</v>
      </c>
    </row>
    <row r="24" spans="1:4">
      <c r="A24" s="3" t="s">
        <v>136</v>
      </c>
      <c r="B24" s="4" t="n">
        <v>-2</v>
      </c>
      <c r="C24" s="4" t="n">
        <v>2</v>
      </c>
      <c r="D24" s="4" t="n">
        <v>27</v>
      </c>
    </row>
    <row r="25" spans="1:4">
      <c r="A25" s="3" t="s">
        <v>137</v>
      </c>
      <c r="B25" s="4" t="n">
        <v>3</v>
      </c>
      <c r="C25" s="4" t="n">
        <v>-164</v>
      </c>
      <c r="D25" s="4" t="n">
        <v>-61</v>
      </c>
    </row>
    <row r="26" spans="1:4">
      <c r="A26" s="6" t="s">
        <v>138</v>
      </c>
    </row>
    <row r="27" spans="1:4">
      <c r="A27" s="3" t="s">
        <v>139</v>
      </c>
      <c r="B27" s="4" t="n">
        <v>435</v>
      </c>
      <c r="C27" s="4" t="n">
        <v>440</v>
      </c>
      <c r="D27" s="4" t="n">
        <v>293</v>
      </c>
    </row>
    <row r="28" spans="1:4">
      <c r="A28" s="3" t="s">
        <v>140</v>
      </c>
      <c r="B28" s="4" t="n">
        <v>-369</v>
      </c>
      <c r="C28" s="4" t="n">
        <v>-439</v>
      </c>
      <c r="D28" s="4" t="n">
        <v>-431</v>
      </c>
    </row>
    <row r="29" spans="1:4">
      <c r="A29" s="3" t="s">
        <v>141</v>
      </c>
      <c r="B29" s="4" t="n">
        <v>-250</v>
      </c>
      <c r="C29" s="4" t="n">
        <v>-105</v>
      </c>
    </row>
    <row r="30" spans="1:4">
      <c r="A30" s="3" t="s">
        <v>142</v>
      </c>
      <c r="B30" s="4" t="n">
        <v>-17</v>
      </c>
      <c r="C30" s="4" t="n">
        <v>-15</v>
      </c>
      <c r="D30" s="4" t="n">
        <v>-72</v>
      </c>
    </row>
    <row r="31" spans="1:4">
      <c r="A31" s="3" t="s">
        <v>143</v>
      </c>
      <c r="B31" s="4" t="n">
        <v>3</v>
      </c>
      <c r="C31" s="4" t="n">
        <v>7</v>
      </c>
      <c r="D31" s="4" t="n">
        <v>12</v>
      </c>
    </row>
    <row r="32" spans="1:4">
      <c r="A32" s="3" t="s">
        <v>144</v>
      </c>
      <c r="B32" s="4" t="n">
        <v>1</v>
      </c>
      <c r="C32" s="4" t="n">
        <v>2</v>
      </c>
      <c r="D32" s="4" t="n">
        <v>5</v>
      </c>
    </row>
    <row r="33" spans="1:4">
      <c r="A33" s="3" t="s">
        <v>145</v>
      </c>
      <c r="B33" s="4" t="n">
        <v>-2</v>
      </c>
      <c r="D33" s="4" t="n">
        <v>10</v>
      </c>
    </row>
    <row r="34" spans="1:4">
      <c r="A34" s="3" t="s">
        <v>146</v>
      </c>
      <c r="B34" s="4" t="n">
        <v>-199</v>
      </c>
      <c r="C34" s="4" t="n">
        <v>-110</v>
      </c>
      <c r="D34" s="4" t="n">
        <v>-183</v>
      </c>
    </row>
    <row r="35" spans="1:4">
      <c r="A35" s="3" t="s">
        <v>147</v>
      </c>
      <c r="B35" s="4" t="n">
        <v>17</v>
      </c>
      <c r="C35" s="4" t="n">
        <v>-17</v>
      </c>
      <c r="D35" s="4" t="n">
        <v>-12</v>
      </c>
    </row>
    <row r="36" spans="1:4">
      <c r="A36" s="3" t="s">
        <v>148</v>
      </c>
      <c r="B36" s="4" t="n">
        <v>41</v>
      </c>
      <c r="C36" s="4" t="n">
        <v>10</v>
      </c>
      <c r="D36" s="4" t="n">
        <v>135</v>
      </c>
    </row>
    <row r="37" spans="1:4">
      <c r="A37" s="3" t="s">
        <v>149</v>
      </c>
      <c r="B37" s="4" t="n">
        <v>654</v>
      </c>
      <c r="C37" s="4" t="n">
        <v>644</v>
      </c>
      <c r="D37" s="4" t="n">
        <v>509</v>
      </c>
    </row>
    <row r="38" spans="1:4">
      <c r="A38" s="3" t="s">
        <v>150</v>
      </c>
      <c r="B38" s="7" t="n">
        <v>695</v>
      </c>
      <c r="C38" s="7" t="n">
        <v>654</v>
      </c>
      <c r="D38" s="7" t="n">
        <v>6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46"/>
    <col customWidth="1" max="5" min="5" width="18"/>
    <col customWidth="1" max="6" min="6" width="24"/>
    <col customWidth="1" max="7" min="7" width="9"/>
  </cols>
  <sheetData>
    <row r="1" spans="1:7">
      <c r="A1" s="1" t="s">
        <v>151</v>
      </c>
      <c r="B1" s="2" t="s">
        <v>152</v>
      </c>
      <c r="C1" s="2" t="s">
        <v>153</v>
      </c>
      <c r="D1" s="2" t="s">
        <v>154</v>
      </c>
      <c r="E1" s="2" t="s">
        <v>155</v>
      </c>
      <c r="F1" s="2" t="s">
        <v>156</v>
      </c>
      <c r="G1" s="2" t="s">
        <v>157</v>
      </c>
    </row>
    <row r="2" spans="1:7">
      <c r="A2" s="3" t="s">
        <v>158</v>
      </c>
      <c r="B2" s="7" t="n">
        <v>1</v>
      </c>
      <c r="C2" s="7" t="n">
        <v>296</v>
      </c>
      <c r="D2" s="7" t="n">
        <v>-12</v>
      </c>
      <c r="E2" s="7" t="n">
        <v>612</v>
      </c>
      <c r="F2" s="7" t="n">
        <v>4450</v>
      </c>
      <c r="G2" s="7" t="n">
        <v>5347</v>
      </c>
    </row>
    <row r="3" spans="1:7">
      <c r="A3" s="3" t="s">
        <v>103</v>
      </c>
      <c r="E3" s="4" t="n">
        <v>-40</v>
      </c>
      <c r="F3" s="4" t="n">
        <v>54</v>
      </c>
      <c r="G3" s="4" t="n">
        <v>14</v>
      </c>
    </row>
    <row r="4" spans="1:7">
      <c r="A4" s="3" t="s">
        <v>113</v>
      </c>
      <c r="D4" s="4" t="n">
        <v>-12</v>
      </c>
      <c r="F4" s="4" t="n">
        <v>-45</v>
      </c>
      <c r="G4" s="4" t="n">
        <v>-57</v>
      </c>
    </row>
    <row r="5" spans="1:7">
      <c r="A5" s="3" t="s">
        <v>159</v>
      </c>
      <c r="C5" s="4" t="n">
        <v>24</v>
      </c>
      <c r="F5" s="4" t="n">
        <v>67</v>
      </c>
      <c r="G5" s="4" t="n">
        <v>91</v>
      </c>
    </row>
    <row r="6" spans="1:7">
      <c r="A6" s="3" t="s">
        <v>160</v>
      </c>
      <c r="C6" s="4" t="n">
        <v>5</v>
      </c>
      <c r="G6" s="4" t="n">
        <v>5</v>
      </c>
    </row>
    <row r="7" spans="1:7">
      <c r="A7" s="3" t="s">
        <v>161</v>
      </c>
      <c r="C7" s="4" t="n">
        <v>-72</v>
      </c>
      <c r="G7" s="4" t="n">
        <v>-72</v>
      </c>
    </row>
    <row r="8" spans="1:7">
      <c r="A8" s="3" t="s">
        <v>162</v>
      </c>
      <c r="C8" s="4" t="n">
        <v>10</v>
      </c>
      <c r="F8" s="4" t="n">
        <v>21</v>
      </c>
      <c r="G8" s="4" t="n">
        <v>31</v>
      </c>
    </row>
    <row r="9" spans="1:7">
      <c r="A9" s="3" t="s">
        <v>143</v>
      </c>
      <c r="C9" s="4" t="n">
        <v>-8</v>
      </c>
      <c r="F9" s="4" t="n">
        <v>20</v>
      </c>
      <c r="G9" s="4" t="n">
        <v>12</v>
      </c>
    </row>
    <row r="10" spans="1:7">
      <c r="A10" s="3" t="s">
        <v>163</v>
      </c>
      <c r="C10" s="4" t="n">
        <v>6</v>
      </c>
      <c r="F10" s="4" t="n">
        <v>61</v>
      </c>
      <c r="G10" s="4" t="n">
        <v>67</v>
      </c>
    </row>
    <row r="11" spans="1:7">
      <c r="A11" s="3" t="s">
        <v>164</v>
      </c>
      <c r="C11" s="4" t="n">
        <v>-1</v>
      </c>
      <c r="D11" s="4" t="n">
        <v>-1</v>
      </c>
      <c r="G11" s="4" t="n">
        <v>-2</v>
      </c>
    </row>
    <row r="12" spans="1:7">
      <c r="A12" s="3" t="s">
        <v>165</v>
      </c>
      <c r="B12" s="4" t="n">
        <v>1</v>
      </c>
      <c r="C12" s="4" t="n">
        <v>260</v>
      </c>
      <c r="D12" s="4" t="n">
        <v>-25</v>
      </c>
      <c r="E12" s="4" t="n">
        <v>572</v>
      </c>
      <c r="F12" s="4" t="n">
        <v>4628</v>
      </c>
      <c r="G12" s="4" t="n">
        <v>5436</v>
      </c>
    </row>
    <row r="13" spans="1:7">
      <c r="A13" s="3" t="s">
        <v>103</v>
      </c>
      <c r="E13" s="4" t="n">
        <v>21</v>
      </c>
      <c r="F13" s="4" t="n">
        <v>26</v>
      </c>
      <c r="G13" s="4" t="n">
        <v>47</v>
      </c>
    </row>
    <row r="14" spans="1:7">
      <c r="A14" s="3" t="s">
        <v>113</v>
      </c>
      <c r="D14" s="4" t="n">
        <v>-11</v>
      </c>
      <c r="F14" s="4" t="n">
        <v>-41</v>
      </c>
      <c r="G14" s="4" t="n">
        <v>-52</v>
      </c>
    </row>
    <row r="15" spans="1:7">
      <c r="A15" s="3" t="s">
        <v>159</v>
      </c>
      <c r="C15" s="4" t="n">
        <v>26</v>
      </c>
      <c r="F15" s="4" t="n">
        <v>77</v>
      </c>
      <c r="G15" s="4" t="n">
        <v>103</v>
      </c>
    </row>
    <row r="16" spans="1:7">
      <c r="A16" s="3" t="s">
        <v>160</v>
      </c>
      <c r="C16" s="4" t="n">
        <v>2</v>
      </c>
      <c r="G16" s="4" t="n">
        <v>2</v>
      </c>
    </row>
    <row r="17" spans="1:7">
      <c r="A17" s="3" t="s">
        <v>161</v>
      </c>
      <c r="C17" s="4" t="n">
        <v>-15</v>
      </c>
      <c r="G17" s="4" t="n">
        <v>-15</v>
      </c>
    </row>
    <row r="18" spans="1:7">
      <c r="A18" s="3" t="s">
        <v>143</v>
      </c>
      <c r="C18" s="4" t="n">
        <v>-6</v>
      </c>
      <c r="F18" s="4" t="n">
        <v>13</v>
      </c>
      <c r="G18" s="4" t="n">
        <v>7</v>
      </c>
    </row>
    <row r="19" spans="1:7">
      <c r="A19" s="3" t="s">
        <v>141</v>
      </c>
      <c r="C19" s="4" t="n">
        <v>-23</v>
      </c>
      <c r="F19" s="4" t="n">
        <v>-82</v>
      </c>
      <c r="G19" s="4" t="n">
        <v>-105</v>
      </c>
    </row>
    <row r="20" spans="1:7">
      <c r="A20" s="3" t="s">
        <v>164</v>
      </c>
      <c r="C20" s="4" t="n">
        <v>1</v>
      </c>
      <c r="G20" s="4" t="n">
        <v>1</v>
      </c>
    </row>
    <row r="21" spans="1:7">
      <c r="A21" s="3" t="s">
        <v>166</v>
      </c>
      <c r="B21" s="4" t="n">
        <v>1</v>
      </c>
      <c r="C21" s="4" t="n">
        <v>245</v>
      </c>
      <c r="D21" s="4" t="n">
        <v>-36</v>
      </c>
      <c r="E21" s="4" t="n">
        <v>593</v>
      </c>
      <c r="F21" s="4" t="n">
        <v>4621</v>
      </c>
      <c r="G21" s="4" t="n">
        <v>5424</v>
      </c>
    </row>
    <row r="22" spans="1:7">
      <c r="A22" s="3" t="s">
        <v>103</v>
      </c>
      <c r="E22" s="4" t="n">
        <v>-397</v>
      </c>
      <c r="F22" s="4" t="n">
        <v>-1184</v>
      </c>
      <c r="G22" s="4" t="n">
        <v>-1581</v>
      </c>
    </row>
    <row r="23" spans="1:7">
      <c r="A23" s="3" t="s">
        <v>113</v>
      </c>
      <c r="D23" s="4" t="n">
        <v>13</v>
      </c>
      <c r="F23" s="4" t="n">
        <v>46</v>
      </c>
      <c r="G23" s="4" t="n">
        <v>59</v>
      </c>
    </row>
    <row r="24" spans="1:7">
      <c r="A24" s="3" t="s">
        <v>159</v>
      </c>
      <c r="C24" s="4" t="n">
        <v>30</v>
      </c>
      <c r="F24" s="4" t="n">
        <v>85</v>
      </c>
      <c r="G24" s="4" t="n">
        <v>115</v>
      </c>
    </row>
    <row r="25" spans="1:7">
      <c r="A25" s="3" t="s">
        <v>160</v>
      </c>
      <c r="C25" s="4" t="n">
        <v>1</v>
      </c>
      <c r="G25" s="4" t="n">
        <v>1</v>
      </c>
    </row>
    <row r="26" spans="1:7">
      <c r="A26" s="3" t="s">
        <v>161</v>
      </c>
      <c r="C26" s="4" t="n">
        <v>-17</v>
      </c>
      <c r="G26" s="4" t="n">
        <v>-17</v>
      </c>
    </row>
    <row r="27" spans="1:7">
      <c r="A27" s="3" t="s">
        <v>143</v>
      </c>
      <c r="C27" s="4" t="n">
        <v>-7</v>
      </c>
      <c r="F27" s="4" t="n">
        <v>10</v>
      </c>
      <c r="G27" s="4" t="n">
        <v>3</v>
      </c>
    </row>
    <row r="28" spans="1:7">
      <c r="A28" s="3" t="s">
        <v>141</v>
      </c>
      <c r="C28" s="4" t="n">
        <v>-2</v>
      </c>
      <c r="F28" s="4" t="n">
        <v>-248</v>
      </c>
      <c r="G28" s="4" t="n">
        <v>-250</v>
      </c>
    </row>
    <row r="29" spans="1:7">
      <c r="A29" s="3" t="s">
        <v>164</v>
      </c>
      <c r="F29" s="4" t="n">
        <v>-1</v>
      </c>
      <c r="G29" s="4" t="n">
        <v>-1</v>
      </c>
    </row>
    <row r="30" spans="1:7">
      <c r="A30" s="3" t="s">
        <v>167</v>
      </c>
      <c r="B30" s="7" t="n">
        <v>1</v>
      </c>
      <c r="C30" s="7" t="n">
        <v>250</v>
      </c>
      <c r="D30" s="7" t="n">
        <v>-23</v>
      </c>
      <c r="E30" s="7" t="n">
        <v>196</v>
      </c>
      <c r="F30" s="7" t="n">
        <v>3329</v>
      </c>
      <c r="G30" s="7" t="n">
        <v>37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0:57Z</dcterms:created>
  <dcterms:modified xmlns:dcterms="http://purl.org/dc/terms/" xmlns:xsi="http://www.w3.org/2001/XMLSchema-instance" xsi:type="dcterms:W3CDTF">2018-02-21T17:20:57Z</dcterms:modified>
</cp:coreProperties>
</file>